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HAN" sheetId="6" r:id="rId6"/>
    <s:sheet name="CONDENSED CONSOLIDATED STATEME7" sheetId="7" r:id="rId7"/>
    <s:sheet name="1. BUSINESS OF THE COMPANY AND " sheetId="8" r:id="rId8"/>
    <s:sheet name="2. SIGNIFICANT ACCOUNTING POLIC" sheetId="9" r:id="rId9"/>
    <s:sheet name="3. MERGERS AND ACQUISITIONS" sheetId="10" r:id="rId10"/>
    <s:sheet name="4. ACCOUNTS RECEIVABLE" sheetId="11" r:id="rId11"/>
    <s:sheet name="5. INVENTORIES" sheetId="12" r:id="rId12"/>
    <s:sheet name="6. OTHER CURRENT ASSETS" sheetId="13" r:id="rId13"/>
    <s:sheet name="7. PROPERTY AND EQUIPMENT, NET" sheetId="14" r:id="rId14"/>
    <s:sheet name="8. EQUIPMENT RENTAL" sheetId="15" r:id="rId15"/>
    <s:sheet name="9. GOODWILL AND OTHER INTANGIBL" sheetId="16" r:id="rId16"/>
    <s:sheet name="10. OTHER ASSETS" sheetId="17" r:id="rId17"/>
    <s:sheet name="11. ACCRUED EXPENSES" sheetId="18" r:id="rId18"/>
    <s:sheet name="12. DEBT" sheetId="19" r:id="rId19"/>
    <s:sheet name="13. ON-BALANCE SHEET DERIVATIVE" sheetId="20" r:id="rId20"/>
    <s:sheet name="14. FAIR VALUE OF ASSETS AND LI" sheetId="21" r:id="rId21"/>
    <s:sheet name="15. COMMITMENTS AND CONTINGENCI" sheetId="22" r:id="rId22"/>
    <s:sheet name="16. STOCK BASED COMPENSATION" sheetId="23" r:id="rId23"/>
    <s:sheet name="17. REPURCHASE OF COMMON STOCK" sheetId="24" r:id="rId24"/>
    <s:sheet name="18. INCOME TAXES" sheetId="25" r:id="rId25"/>
    <s:sheet name="19. NET INCOME PER SHARE AND WE" sheetId="26" r:id="rId26"/>
    <s:sheet name="20. RETIREMENT PLAN" sheetId="27" r:id="rId27"/>
    <s:sheet name="21. RELATED PARTY TRANSACTIONS" sheetId="28" r:id="rId28"/>
    <s:sheet name="22. CONCENTRATION OF CREDIT RIS" sheetId="29" r:id="rId29"/>
    <s:sheet name="23. RECENT ACCOUNTING PRONOUNCE" sheetId="30" r:id="rId30"/>
    <s:sheet name="24. SUBSEQUENT EVENT" sheetId="31" r:id="rId31"/>
    <s:sheet name="2. SIGNIFICANT ACCOUNTING POL32" sheetId="32" r:id="rId32"/>
    <s:sheet name="3. MERGERS AND ACQUISITIONS (Ta" sheetId="33" r:id="rId33"/>
    <s:sheet name="4. ACCOUNTS RECEIVABLE (Tables)" sheetId="34" r:id="rId34"/>
    <s:sheet name="5. INVENTORIES (Tables)" sheetId="35" r:id="rId35"/>
    <s:sheet name="6. OTHER CURRENT ASSETS (Tables" sheetId="36" r:id="rId36"/>
    <s:sheet name="7. PROPERTY AND EQUIPMENT, NET " sheetId="37" r:id="rId37"/>
    <s:sheet name="8. EQUIPMENT RENTAL (Tables)" sheetId="38" r:id="rId38"/>
    <s:sheet name="9. GOODWILL AND OTHER INTANGI39" sheetId="39" r:id="rId39"/>
    <s:sheet name="11. ACCRUED EXPENSES (Tables)" sheetId="40" r:id="rId40"/>
    <s:sheet name="12. DEBT (Tables)" sheetId="41" r:id="rId41"/>
    <s:sheet name="13. ON-BALANCE SHEET DERIVATI42" sheetId="42" r:id="rId42"/>
    <s:sheet name="14. FAIR VALUE OF ASSETS AND 43" sheetId="43" r:id="rId43"/>
    <s:sheet name="15. COMMITMENTS AND CONTINGEN44" sheetId="44" r:id="rId44"/>
    <s:sheet name="16. STOCK BASED COMPENSATION (T" sheetId="45" r:id="rId45"/>
    <s:sheet name="18. INCOME TAXES (Tables)" sheetId="46" r:id="rId46"/>
    <s:sheet name="19. NET INCOME PER SHARE AND 47" sheetId="47" r:id="rId47"/>
    <s:sheet name="21. RELATED PARTY TRANSACTIONS " sheetId="48" r:id="rId48"/>
    <s:sheet name="2. SIGNIFICANT ACCOUNTING POL49" sheetId="49" r:id="rId49"/>
    <s:sheet name="3. MERGERS AND ACQUISITIONS (De" sheetId="50" r:id="rId50"/>
    <s:sheet name="3. MERGERS AND ACQUISITIONS (51" sheetId="51" r:id="rId51"/>
    <s:sheet name="3. MERGERS AND ACQUISITIONS (52" sheetId="52" r:id="rId52"/>
    <s:sheet name="4. ACCOUNTS RECEIVABLE (Details" sheetId="53" r:id="rId53"/>
    <s:sheet name="5. INVENTORIES (Details)" sheetId="54" r:id="rId54"/>
    <s:sheet name="6. OTHER CURRENT ASSETS (Detail" sheetId="55" r:id="rId55"/>
    <s:sheet name="7. PROPERTY AND EQUIPMENT, NE56" sheetId="56" r:id="rId56"/>
    <s:sheet name="8. EQUIPMENT RENTAL (Details)" sheetId="57" r:id="rId57"/>
    <s:sheet name="9. GOODWILL AND OTHER INTANGI58" sheetId="58" r:id="rId58"/>
    <s:sheet name="9. GOODWILL AND OTHER INTANGI59" sheetId="59" r:id="rId59"/>
    <s:sheet name="9. GOODWILL AND OTHER INTANGI60" sheetId="60" r:id="rId60"/>
    <s:sheet name="11. ACCRUED EXPENSES (Details)" sheetId="61" r:id="rId61"/>
    <s:sheet name="12. DEBT (Details)" sheetId="62" r:id="rId62"/>
    <s:sheet name="13. ON-BALANCE SHEET DERIVATI63" sheetId="63" r:id="rId63"/>
    <s:sheet name="14. FAIR VALUE OF ASSETS AND 64" sheetId="64" r:id="rId64"/>
    <s:sheet name="15. COMMITMENTS AND CONTINGEN65" sheetId="65" r:id="rId65"/>
    <s:sheet name="16. STOCK BASED COMPENSATION (D" sheetId="66" r:id="rId66"/>
    <s:sheet name="16. STOCK BASED COMPENSATION 67" sheetId="67" r:id="rId67"/>
    <s:sheet name="18. INCOME TAXES (Details)" sheetId="68" r:id="rId68"/>
    <s:sheet name="18. INCOME TAXES (Details 1)" sheetId="69" r:id="rId69"/>
    <s:sheet name="18. INCOME TAXES (Details 2)" sheetId="70" r:id="rId70"/>
    <s:sheet name="19. NET INCOME PER SHARE AND 71" sheetId="71" r:id="rId71"/>
    <s:sheet name="21. RELATED PARTY TRANSACTION72" sheetId="72" r:id="rId72"/>
  </s:sheets>
  <s:definedNames/>
  <s:calcPr calcId="124519" calcMode="auto" fullCalcOnLoad="1"/>
</s:workbook>
</file>

<file path=xl/sharedStrings.xml><?xml version="1.0" encoding="utf-8"?>
<sst xmlns="http://schemas.openxmlformats.org/spreadsheetml/2006/main" uniqueCount="477">
  <si>
    <t>Document and Entity Information - USD ($)</t>
  </si>
  <si>
    <t>12 Months Ended</t>
  </si>
  <si>
    <t>Oct. 31, 2015</t>
  </si>
  <si>
    <t>Jan. 08, 2016</t>
  </si>
  <si>
    <t>Apr. 30, 2015</t>
  </si>
  <si>
    <t>Document And Entity Information</t>
  </si>
  <si>
    <t>Entity Registrant Name</t>
  </si>
  <si>
    <t>Crystal Rock Holdings, Inc.</t>
  </si>
  <si>
    <t>Entity Central Index Key</t>
  </si>
  <si>
    <t>Document Type</t>
  </si>
  <si>
    <t>10-K</t>
  </si>
  <si>
    <t>Document Period End Date</t>
  </si>
  <si>
    <t>Oct. 31,
		2015</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Unaudited) - USD ($)</t>
  </si>
  <si>
    <t>Oct. 31, 2014</t>
  </si>
  <si>
    <t>ASSETS:</t>
  </si>
  <si>
    <t>Cash and cash equivalents</t>
  </si>
  <si>
    <t>Accounts receivable, trade - net of reserve of $306,140 and $273,346 for 2015 and 2014, respectively</t>
  </si>
  <si>
    <t>Inventories</t>
  </si>
  <si>
    <t>Current portion of deferred tax asset</t>
  </si>
  <si>
    <t>Other current assets</t>
  </si>
  <si>
    <t>TOTAL CURRENT ASSETS</t>
  </si>
  <si>
    <t>PROPERTY AND EQUIPMENT - net</t>
  </si>
  <si>
    <t>OTHER ASSETS:</t>
  </si>
  <si>
    <t>Goodwill</t>
  </si>
  <si>
    <t>Other intangible assets - net</t>
  </si>
  <si>
    <t>Deferred tax asset</t>
  </si>
  <si>
    <t>Other assets</t>
  </si>
  <si>
    <t>TOTAL OTHER ASSETS</t>
  </si>
  <si>
    <t>TOTAL ASSETS</t>
  </si>
  <si>
    <t>LIABILITIES AND STOCKHOLDERS' EQUITY</t>
  </si>
  <si>
    <t>Line of credit</t>
  </si>
  <si>
    <t>Current portion of long term debt</t>
  </si>
  <si>
    <t>Accounts payable</t>
  </si>
  <si>
    <t>Accrued expenses</t>
  </si>
  <si>
    <t>Current portion of customer deposits</t>
  </si>
  <si>
    <t>Current portion of unrealized loss on derivatives</t>
  </si>
  <si>
    <t>TOTAL CURRENT LIABILITIES</t>
  </si>
  <si>
    <t>Long term debt, less current portion</t>
  </si>
  <si>
    <t>Deferred tax liability</t>
  </si>
  <si>
    <t>Subordinated debt</t>
  </si>
  <si>
    <t>Customer deposits, less current portion</t>
  </si>
  <si>
    <t>Long term portion of unrealized loss on derivatives</t>
  </si>
  <si>
    <t>TOTAL LIABILITIES</t>
  </si>
  <si>
    <t>STOCKHOLDERS' EQUITY:</t>
  </si>
  <si>
    <t>Common stock - $.001 par value, 50,000,000 authorized shares, 21,960,229 issued and 21,358,411 outstanding shares as of October 31, 2015 and 2014</t>
  </si>
  <si>
    <t>Additional paid in capital</t>
  </si>
  <si>
    <t>Treasury stock, at cost, 601,818 shares as of October 31, 2015 and 2014</t>
  </si>
  <si>
    <t>Accumulated deficit</t>
  </si>
  <si>
    <t>Accumulated other comprehensive loss</t>
  </si>
  <si>
    <t>TOTAL STOCKHOLDERS' EQUITY</t>
  </si>
  <si>
    <t>TOTAL LIABILITIES AND STOCKHOLDERS' EQUITY</t>
  </si>
  <si>
    <t>CONDENSED CONSOLIDATED BALANCE SHEETS (Parenthetical) - $ / shares</t>
  </si>
  <si>
    <t>Common stock, par value</t>
  </si>
  <si>
    <t>Common stock, Authorized</t>
  </si>
  <si>
    <t>Common stock, Issued</t>
  </si>
  <si>
    <t>Common stock, outstanding</t>
  </si>
  <si>
    <t>Treasury stock, shares</t>
  </si>
  <si>
    <t>CONDENSED CONSOLIDATED STATEMENTS OF (LOSS) INCOME (Unaudited) - USD ($)</t>
  </si>
  <si>
    <t>Weighted Average Remaining Contractual Life (in years)</t>
  </si>
  <si>
    <t>NET SALES</t>
  </si>
  <si>
    <t>COST OF GOODS SOLD</t>
  </si>
  <si>
    <t>GROSS PROFIT</t>
  </si>
  <si>
    <t>OPERATING EXPENSES:</t>
  </si>
  <si>
    <t>Selling, general and administrative expenses</t>
  </si>
  <si>
    <t>Advertising expenses</t>
  </si>
  <si>
    <t>Amortization</t>
  </si>
  <si>
    <t>(Gain) loss on disposal of property and equipment</t>
  </si>
  <si>
    <t>TOTAL OPERATING EXPENSES</t>
  </si>
  <si>
    <t>INCOME FROM OPERATIONS</t>
  </si>
  <si>
    <t>OTHER EXPENSE:</t>
  </si>
  <si>
    <t>Interest</t>
  </si>
  <si>
    <t>INCOME (LOSS) BEFORE INCOME TAXES</t>
  </si>
  <si>
    <t>INCOME TAX EXPENSE (BENEFIT)</t>
  </si>
  <si>
    <t>NET INCOME (LOSS)</t>
  </si>
  <si>
    <t>NET INCOME PER SHARE - BASIC</t>
  </si>
  <si>
    <t>NET INCOME PER SHARE - DILUTED</t>
  </si>
  <si>
    <t>WEIGHTED AVERAGE SHARES USED IN COMPUTATION - BASIC</t>
  </si>
  <si>
    <t>WEIGHTED AVERAGE SHARES USED IN COMPUTATION - DILUTED</t>
  </si>
  <si>
    <t>CONDENSED CONSOLIDATED STATEMENTS OF COMPREHENSIVE INCOME (Unaudited) - USD ($)</t>
  </si>
  <si>
    <t>CondensedConsolidatedStatementsOfComprehensiveLossAbstract</t>
  </si>
  <si>
    <t>NET INCOME</t>
  </si>
  <si>
    <t>Cash Flow Hedges:</t>
  </si>
  <si>
    <t>Unrealized gain on derivatives designated as cash flow hedges</t>
  </si>
  <si>
    <t>Other Comprehensive Income, net of tax</t>
  </si>
  <si>
    <t>TOTAL COMPREHENSIVE INCOME</t>
  </si>
  <si>
    <t>CONSOLIDATED STATEMENTS OF CHANGES IN STOCKHOLDERS' EQUITY - USD ($)</t>
  </si>
  <si>
    <t>Common Stock</t>
  </si>
  <si>
    <t>Additional Paid-In Capital</t>
  </si>
  <si>
    <t>Treasury Stock</t>
  </si>
  <si>
    <t>Accumulated Deficit</t>
  </si>
  <si>
    <t>Accumulated Other Comprehensive Income / Loss</t>
  </si>
  <si>
    <t>Total</t>
  </si>
  <si>
    <t>Beginning Balance - Shares at Oct. 31, 2013</t>
  </si>
  <si>
    <t>Beginning Balance - Amount at Oct. 31, 2013</t>
  </si>
  <si>
    <t>Non cash share-based compensation</t>
  </si>
  <si>
    <t>Shares repurchased, Shares</t>
  </si>
  <si>
    <t>Shares repurchased, Amount</t>
  </si>
  <si>
    <t>Comprehensive Income (Loss)</t>
  </si>
  <si>
    <t>Ending Balance, Shares at Oct. 31, 2014</t>
  </si>
  <si>
    <t>Ending Balance, Amount at Oct. 31, 2014</t>
  </si>
  <si>
    <t>Ending Balance, Shares at Oct. 31, 2015</t>
  </si>
  <si>
    <t>Ending Balance, Amount at Oct. 31, 2015</t>
  </si>
  <si>
    <t>CONDENSED CONSOLIDATED STATEMENTS OF CASH FLOWS (Unaudited) - USD ($)</t>
  </si>
  <si>
    <t>CASH FLOWS FROM OPERATING ACTIVITIES:</t>
  </si>
  <si>
    <t>Net income (loss)</t>
  </si>
  <si>
    <t>Adjustments to reconcile net income (loss) to net cash provided by operating activities:</t>
  </si>
  <si>
    <t>Depreciation</t>
  </si>
  <si>
    <t>Provision for bad debts on accounts receivable</t>
  </si>
  <si>
    <t>Non cash interest expense</t>
  </si>
  <si>
    <t>Non cash change in fair value of contingent consideration</t>
  </si>
  <si>
    <t>Deferred tax benefit</t>
  </si>
  <si>
    <t>Loss (gain) on disposal of property and equipment</t>
  </si>
  <si>
    <t>Changes in assets and liabilities:</t>
  </si>
  <si>
    <t>Accounts receivable</t>
  </si>
  <si>
    <t>Customer deposits</t>
  </si>
  <si>
    <t>NET CASH PROVIDED BY OPERATING ACTIVITIES</t>
  </si>
  <si>
    <t>CASH FLOWS FROM INVESTING ACTIVITIES:</t>
  </si>
  <si>
    <t>Purchase of property and equipment</t>
  </si>
  <si>
    <t>Proceeds from sale of property and equipment</t>
  </si>
  <si>
    <t>Cash used for acquisitions</t>
  </si>
  <si>
    <t>NET CASH USED IN INVESTING ACTIVITIES</t>
  </si>
  <si>
    <t>CASH FLOWS FROM FINANCING ACTIVITIES:</t>
  </si>
  <si>
    <t>Net line of credit borrowings</t>
  </si>
  <si>
    <t>Proceeds from long term debt</t>
  </si>
  <si>
    <t>Principal payments on debt</t>
  </si>
  <si>
    <t>Payments of debt issuance costs</t>
  </si>
  <si>
    <t>Purchase of treasury stock</t>
  </si>
  <si>
    <t>NET CASH PROVIDED (USED) BY FINANCING ACTIVITIES</t>
  </si>
  <si>
    <t>NET INCREASE (DECREASE) IN CASH</t>
  </si>
  <si>
    <t>CASH AND CASH EQUIVALENTS - beginning of period</t>
  </si>
  <si>
    <t>CASH AND CASH EQUIVALENTS - end of period</t>
  </si>
  <si>
    <t>SUPPLEMENTAL DISCLOSURES OF CASH FLOW INFORMATION EXCLUDING NON-CASH FINANCING AND INVESTING ACTIVITIES:</t>
  </si>
  <si>
    <t>Cash paid for interest</t>
  </si>
  <si>
    <t>Cash paid (received) for income taxes, net</t>
  </si>
  <si>
    <t>NON-CASH FINANCING AND INVESTING ACTIVITIES:</t>
  </si>
  <si>
    <t>Notes payable issued in acquisitions</t>
  </si>
  <si>
    <t>Accrued interest added to subordinated debt principal</t>
  </si>
  <si>
    <t>1. BUSINESS OF THE COMPANY AND BASIS OF PRESENTATION</t>
  </si>
  <si>
    <t>Accounting Policies [Abstract]</t>
  </si>
  <si>
    <t>Crystal Rock Holdings, Inc. and Subsidiary
(collectively, the "Company") is engaged in the production, marketing and distribution of bottled water and the distribution
of coffee, ancillary products, various other refreshment products and office products. The Company operates exclusively as a home
and office delivery business, using its own trucks to distribute throughout New England, New York, and New Jersey. In addition,
it offers its products for sale over the internet and shipping through third parties. The consolidated financial statements of
the Company include the accounts of Crystal Rock Holdings, Inc. and its wholly-owned subsidiary, Crystal Rock LLC. All inter-company
transactions and balances have been eliminated in consolid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2. SIGNIFICANT ACCOUNTING POLICIES</t>
  </si>
  <si>
    <t xml:space="preserve">Cash Equivalents Accounts Receivable Inventories Property and Equipment Goodwill Intangible Assets and Impairment for
Long-Lived and Intangible Assets Stock-Based Compensation Net Income Per Share Advertising Expenses Customer Deposits Income Taxes In accordance with the guidance pertaining
to the accounting for uncertainty in income taxes, the Company uses a more-likely-than-not measurement attribute for all tax positions
taken or expected to be taken on a tax return in order for those tax positions to be recognized in the financial statements. Derivative Financial Instruments
Fair Value of Financial Instruments
Fair Value Hierarchy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The level of fair value hierarchy in which
the fair value measurement falls is determined by the lowest level input that is significant to the fair value measurement. Transfers between levels are recognized
at the end of a reporting period, if applicable. Revenue Recognition Shipping and Handling Costs </t>
  </si>
  <si>
    <t>3. MERGERS AND ACQUISITIONS</t>
  </si>
  <si>
    <t>Business Combinations [Abstract]</t>
  </si>
  <si>
    <t>In fiscal year 2015 the Company purchased
certain assets of Old Mill Pond Springs in Massachusetts. In fiscal year 2014 the Company purchased certain assets of Esio
in Connecticut, DS Waters in New York, and Acqua Fresca in Rhode Island. The purchase price paid for the acquisitions for
the respective years is as follows:
Fiscal Year 2015
Old Mill Pond Springs
Month Acquired March
Cash $ 66,196
Accounts Receivable 1,304
Debt 7,500
Purchase Price $ 75,000
Fiscal Year 2014
Esio
DS Waters
Acqua Fresca
Total
Month Acquired April June September
Cash $ 30,000 $ 219,632 $ 105,325 $ 354,957
Deposits - - 6,000 6,000
Debt 60,000 - - 60,000
Purchase Price $ 90,000 $ 219,632 $ 111,325 $ 420,957 There were no acquisition-related costs
in fiscal year 2015 and $1,764 in fiscal year 2014 (included in selling, general and administrative expenses in the consolidated
statements of operations). The allocation of purchase price to the
corresponding line item on the financial statements related to these acquisitions for the respective years is as follows:
2015 2014
Property and Equipment, net $ 11,512 $ 71,328
Accounts receivable 1,304 -
Other Intangible Assets, net 62,184 349,629
Purchase Price $ 75,000 $ 420,957 The following table summarizes the pro forma
consolidated condensed results of operations (unaudited) of the Company for the fiscal years ended October 31, 2015 and 2014 as
though all the acquisitions had been consummated at the beginning of fiscal year 2014.
2015 2014
Net Sales $ 73,970,099 $ 75,740,948
Net Income (Loss) $ (588,673 ) $ 257,419
Net Income (Loss) Per Share-Diluted $ (.03 ) $ .01
Weighted Average Common Shares Outstanding-Diluted 21,358,411 21,360,104 The operating results of the acquired entities
have been included in the accompanying statements of operations since their respective dates of acquisition.</t>
  </si>
  <si>
    <t>4. ACCOUNTS RECEIVABLE</t>
  </si>
  <si>
    <t>Receivables [Abstract]</t>
  </si>
  <si>
    <t xml:space="preserve">The activity in the allowance for doubtful accounts for the years
ended October 31, 2015 and 2014 is as follows:
2015 2014
Balance, beginning of year $ 273,346 $ 360,734
Provision 270,421 253,071
Write-offs (237,627 ) (340,459 )
Balance, end of year $ 306,140 $ 273,346 </t>
  </si>
  <si>
    <t>5. INVENTORIES</t>
  </si>
  <si>
    <t>Inventory Disclosure [Abstract]</t>
  </si>
  <si>
    <t>Inventories consisted of the following at:
October 31, October 31,
2015 2014
Finished Goods $ 2,453,974 $ 2,219,351
Raw Materials 157,707 221,013
Total Inventories $ 2,611,681 $ 2,440,364 Finished goods inventory consists of products
that the Company sells such as, but not limited to, coffee, cups, soft drinks, and snack foods. Raw material inventory consists
primarily of bottle caps. The amount of raw and bottled water on hand does not represent a material amount and is not included
in inventory. The Company estimates that value as of October 31, 2015 and October 31, 2014 to be $65,000 and $70,000, respectively.
This value includes the cost of allocated overhead. Bottles are accounted for as fixed assets.</t>
  </si>
  <si>
    <t>6. OTHER CURRENT ASSETS</t>
  </si>
  <si>
    <t>Notes to Financial Statements</t>
  </si>
  <si>
    <t xml:space="preserve">At October 31, the balance of other current
assets is itemized as follows:
2015 2014
Notes Receivable - Current $ 11,811 $ 14,117
Prepaid Insurance 306,812 281,070
Prepaid Software 18,780 2,828
Prepaid Property Taxes 190,721 114,042
Prepaid Fees 46,100 46,100
Prepaid Income Taxes - 50,468
Security Deposits 170,097 164,794
Miscellaneous 144,636 195,953
Total Other Current Assets $ 888,957 $ 869,372 </t>
  </si>
  <si>
    <t>7. PROPERTY AND EQUIPMENT, NET</t>
  </si>
  <si>
    <t>Property, Plant and Equipment [Abstract]</t>
  </si>
  <si>
    <t>Property and equipment at October 31 consisted
of:
Useful Life 2015 2014
Leasehold improvements Shorter of useful life $ 2,062,643 $ 2,055,484
of asset or lease term
Machinery and equipment 3 - 10 yrs. 22,841,505 21,936,322
Bottles, racks and vehicles 3 - 7 yrs. 5,262,900 4,889,271
Furniture, fixtures and office equipment 3 - 7 yrs. 3,142,355 3,138,198
Construction in progress - 126
Property and equipment before accumulated depreciation 33,309,403 32,019,401
Less accumulated depreciation 26,439,417 24,930,781
Property and equipment, net of accumulated depreciation $ 6,869,986 $ 7,088,620 Depreciation expense for the fiscal years
ended October 31, 2015 and 2014 was $2,724,855 and $2,742,320, respectively.</t>
  </si>
  <si>
    <t>8. EQUIPMENT RENTAL</t>
  </si>
  <si>
    <t>Leases [Abstract]</t>
  </si>
  <si>
    <t>The carrying cost of the equipment rented
to customers under contract, which is included in property and equipment in the consolidated balance sheets, is calculated as
follows:
2015 2014
Original Cost $ 3,308,958 $ 2,701,664
Accumulated Depreciation 2,599,679 2,120,537
Carrying Cost $ 709,279 $ 581,127 We expect to have revenue of $301,000 from the rental of equipment
under contract at the end of the year over the next twelve months. After the six or twelve month period customer contracts convert
to a month-to month basis.</t>
  </si>
  <si>
    <t>9. GOODWILL AND OTHER INTANGIBLE ASSETS</t>
  </si>
  <si>
    <t>Goodwill and Intangible Assets Disclosure [Abstract]</t>
  </si>
  <si>
    <t>Major components of other intangible assets consisted of:
October 31, 2015 October 31, 2014
Gross Carrying Amount Accumulated Amortization Wgt. Avg. Amort. Years Gross Carrying Amount Accumulated Amortization Wgt. Avg. Amort. Years
Amortized Intangible Assets:
Covenants Not to Compete $ 2,536,488 $ 2,382,570 2.54 $ 2,526,488 $ 2,296,369 3.04
Customer Lists 10,313,819 8,639,685 2.95 10,261,635 8,006,107 3.78
Other Identifiable Intangibles 608,393 271,211 24.00 548,311 250,534 24.96
Total $ 13,458,700 $ 11,293,466 $ 13,336,434 $ 10,553,010 Amortization expense for the fiscal years
ending October 31, 2015 and 2014 was $740,456 and $1,001,914, respectively. There were no changes in the carrying amount
of goodwill for the fiscal years ending October 31, 2015 and 2014. Estimated amortization expense for the next five years is as
follows:
Fiscal Year Ending October 31,
2016 $ 637,000
2017 628,000
2018 521,000
2019 84,000
2020 53,000 An assessment of the carrying value of goodwill
was conducted as of October 31, 2015 and 2014. In both years it was determined that
goodwill was not impaired. There were no changes in the carrying amount of goodwill for the fiscal years ended October
31, 2015 and 2014. The Company elected to forgo the qualitative
assessment of its goodwill as of October 31, 2015 and transitioned directly to Step 1. The
assessment of the carrying value of goodwill is a two step process. In step one, the fair value of the Company is determined, using
a weighted average of three different approaches  quoted stock price (a market approach), value comparisons to publicly
traded companies believed to have comparable reporting units (a market approach), and discounted net cash flow (an income approach). This
approach provided a reasonable estimation of the value of the Company and took into consideration the Company's thinly traded stock
and concentrated holdings, market comparable valuations, and expected results of operations. The Company compared the resulting
estimated fair value to its equity value as of October 31, 2015 and determined there was no impairment of goodwill. Step two, which
involves allocation of the fair value of the Company's assets and liabilities, was not necessary because impairment was not indicated
in step one. In fiscal 2014 the Company elected to perform
a qualitative (Step 0) assessment of goodwill. Qualitative factors that we considered in the Step 0 assessment included,
but were not limited to, macroeconomic conditions, industry and market conditions, cost factors, overall financial performance,
other relevant entity-specific events and sustained declines in our share price. At the conclusion of the Step 0 assessment,
the Company determined that is not more likely than not that the fair value of our reporting unit was less than the carrying value.
Therefore, goodwill was not impaired. The Company is
a single reporting unit as it does not have separate management of product lines and shares its sales, purchasing and distribution
resources among the lines.</t>
  </si>
  <si>
    <t>10. OTHER ASSETS</t>
  </si>
  <si>
    <t>Deferred Costs, Capitalized, Prepaid, and Other Assets Disclosure [Abstract]</t>
  </si>
  <si>
    <t>At October 31, 2015 and 2014 the entire balance of Other Assets
was related to equity in ownership interests.</t>
  </si>
  <si>
    <t>11. ACCRUED EXPENSES</t>
  </si>
  <si>
    <t>Payables and Accruals [Abstract]</t>
  </si>
  <si>
    <t xml:space="preserve">Accrued expenses as of October 31 are as
follows:
2015 2014
Payroll and Vacation $ 1,363,393 $ 1,416,837
Interest 298,728 315,588
Health Insurance 252,097 265,352
Accounting and Legal 303,508 315,967
Income
Taxes 49,993 -
Miscellaneous 223,033 246,193
Total $ 2,490,752 $ 2,559,937 </t>
  </si>
  <si>
    <t>12. DEBT</t>
  </si>
  <si>
    <t>Debt Disclosure [Abstract]</t>
  </si>
  <si>
    <t xml:space="preserve">Senior Debt On May 20, 2015 the Company amended its Credit Agreement (the
"Agreement") with Bank of America to provide a senior financing facility consisting of term debt and a revolving line
of credit. Under the Agreement, the Company became obligated on $12,000,000 of debt in the form of a term note to refinance
the previous senior term debt and to fund repayment of a portion of its outstanding subordinated debt. Additionally, the Agreement
includes a $5,000,000 revolving line of credit that can be used for the purchase of fixed assets, to fund acquisitions, to collateralize
letters of credit, and for operating capital. The Agreement amortizes the term debt over a five year period
with 59 equal monthly installments of $133,333 and a final payment of $4,133,333 due in May 2020. The revolving line of credit
matures in May 2018. There are various restrictive covenants under the Agreement, and the Company is prohibited from entering
into other debt agreements without the bank's consent. The Agreement also prohibits the Company from paying dividends without
the prior consent of the bank. At October 31, 2015, there was no balance
outstanding on the line of credit and a letter of credit issued for $1,420,000 to collateralize the Company's liability insurance
program as of that date. Consequently, as of October 31, 2015, there was $3,580,000 available to borrow from the revolving
line of credit. There was $11,333,000 outstanding on the term note as of October 31, 2015. On September 16, 2015, the Company amended
its Credit Agreement with Bank of America (as so amended, the "Amendment"), effective as of July 31, 2015. Under
the Amendment, interest is paid at a rate of one-month LIBOR plus a margin based on the achievement of a specified leverage ratio.
As of October 31, 2015, the margin was 3.50% for the term note and 3.25% for the revolving line of credit. As of October 31, 2015, the Company had
$6,128,000 of the term debt subject to variable interest rates. The one-month LIBOR was 0.19% on the last business day of
October 2015 resulting in total variable interest rates of 3.69% and 3.44%, for the term note and the revolving line of credit,
respectively, as of October 31, 2015. The Company has fixed the interest rate on a portion of its term debt by purchasing
an interest rate swap (see Note 13). The Amendment requires the Company to be
in compliance with certain financial covenants at the end of each quarter. The covenants include rolling four quarter EBITDA
of $3,450,000 as of October 31, 2015 and minimum liquidity (as defined) of at least $1,000,000. The Amendment also requires
specific EBITDA goals each quarter through the quarter ending October 31, 2016 and minimum liquidity (as defined) of no less than
$1,000,000 through January 30, 2017. As of October 31, 2015, the Company was in compliance with these covenants and the terms
of the Amendment. Effective for the quarter ending January
31, 2017, the quarterly covenants will include senior debt service coverage as defined of greater than 1.25 to 1, total debt service
coverage, as defined, of greater than 1.05 to 1, and senior debt to EBITDA of less than 2.50 to 1. The Amendment also restricts
payments of interest on Subordinated Notes and Company acquisitions until certain conditions are met. Subordinated Debt In addition to the senior debt, as of October
31, 2015, the Company has subordinated debt owed to Henry, Peter and John Baker in the aggregate principal amount of $9,270,000
that is due November 20, 2020. The interest rate on each of these notes is 12% per annum. In May 2015 the Company made
separate discretionary payments totaling $1,000,000 to the subordinated debt holders. On September 16, 2015, the Company
amended its Subordinated Notes held by related parties. Future interest payments on the notes will not be paid but will be
added to the principal balance of the Subordinated Notes as of the date the payment is due until the following conditions are met;
(1) consolidated operating cash flow to consolidated total debt service of not less than 1.2 to 1 and (2) historical consolidated
EBITDA of greater than $6,000,000 for two consecutive reference periods. As of October 31, 2015, $270,000 of accrued interest
had been added to the principal balance of the Subordinated Notes. The notes are secured by all of the assets
of the Company but specifically subordinated, with a separate agreement between the debt holders, to the senior credit facility
described above. Notes Payable In March 2015, the Company completed the
Old Mill Pond Springs acquisition that resulted in the Company issuing a promissory note to the seller in the principal amount
of $7,500. Payment in full was made on the note in August 2015. In April 2014, the Company completed the
Esio acquisition that resulted in the Company issuing a promissory note to the seller in the principal amount of $60,000.
The note was due on November 20, 2014. All but $4,800 of the note was paid because certain contingencies in the acquisition
agreement that were required to be met for payment were not met subsequent to the transaction and the unpaid balance was recognized
as an offset to Selling, General, and Administrative expenses in fiscal year 2015. Annual Maturities Annual maturities of debt as of October
31, 2015 are summarized as follows:
Senior Subordinated Total
Fiscal year ending October 31,
2016 $ 1,600,000 $ - $ 1,600,000
2017 1,600,000 - 1,600,000
2018 1,600,000 - 1,600,000
2019 1,600,000 - 1,600,000
2020 4,933,000 4,933,000
Thereafter - 9,270,000 9,270,000
Total Debt $ 11,333,000 $ 9,270,000 $ 20,603,000 </t>
  </si>
  <si>
    <t>13. ON-BALANCE SHEET DERIVATIVE INSTRUMENTS AND HEDGING ACTIVITIES</t>
  </si>
  <si>
    <t>Derivative Instruments and Hedging Activities Disclosure [Abstract]</t>
  </si>
  <si>
    <t>Derivative Financial Instruments The Company has stand-alone derivative
financial instruments in the form of interest rate swap agreements, which derive their value from underlying interest rates. These
transactions involve both credit and market risk. The notional amount is an amount on which calculations, payments, and
the value of the derivative are based. The notional amount does not represent direct credit exposure. Direct credit
exposure is limited to the net difference between the calculated amount to be received and paid, if any. Such difference, which
represents the fair value of the derivative instrument, is reflected on the Company's consolidated balance sheet as an unrealized
gain or loss on derivatives. The Company is exposed to credit-related
losses in the event of nonperformance by the counterparties to these agreements. The Company controls the credit risk of
its financial contracts through credit approvals, limits and monitoring procedures, and currently has no reason to believe that
any counterparties will fail to fulfill their obligations. Risk Management Policies
- Hedging Instruments The Company uses long-term variable rate
debt as a source of funds for use in the Company's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obligations.
To meet this objective, management enters into interest rate swap agreements whereby the Company receives variable interest rate
payments and makes fixed interest rate payments on a portion of its debt. In March 2013, the Company entered into
an interest rate swap agreement for the purpose of fixing a portion of the term loan under the Third Amendment Agreement with Bank
of America dated March 13, 2013. The swap fixes the rate on a portion of the outstanding balance of the term note at 4.18% (.68%
plus the applicable margin under the Agreement, 3.50%) until March 2016. On May 20, 2015, the Company entered
a new Agreement, see Note 12, "Debt", with Bank of America. The interest rate swap entered in March of 2013 remains
in effect. As of October 31, 2015, the total notional amount of the latest swap agreement was $5,205,000. On
that date, the variable rate on the remaining portion of the term note was 3.69%. At October 31, 2015, the net unrealized
loss or gain relating to the interest rate swap was recorded in current liabilities since the swap terminates in March 2016.
For the effective portion of the hedge, changes in the fair value of the interest rate swap is reported in other comprehensive
income or loss net of tax effects. The table below details the adjustments to other comprehensive
income (loss), on a before-tax and net-of tax basis, for the fiscal years ended October 31, 2015 and 2014.
Before-Tax
Tax Benefit (Expense) Net-of-Tax
Fiscal Year Ended October 31, 2014
Loss on interest rate swap $ (20,609 ) $ 8,243 $ (12,366 )
Reclassification adjustment for loss in income 36,748 (14,699 ) 22,049
Net unrealized gain $ 16,139 $ (6,456 ) $ 9,683
Fiscal Year Ended October 31, 2015
Loss on interest rate swap $ (9,556 ) $ 3,823 $ (5,733 )
Reclassification adjustment for loss in income 29,160 (11,665 ) 17,495
Net unrealized gain $ 19,604 $ (7,842 ) $ 11,762 The reclassification adjustments of $29,160 and $36,748 represent
interest the Company paid in excess of the amount that would have been paid without the interest rate swap agreement during the
fiscal years ended October 31, 2015 and 2014, respectively. These amounts were reclassified from accumulated other comprehensive
income and recorded in the consolidated statements of operations as interest expense. No other material amounts were reclassified
during the fiscal years ended October 31, 2015 and 2014. During the year ended October 31, 2015,
the fair value of the swap changed from an unrealized loss on derivative liability of $28,516 at the beginning of the period to
$8,912 at the end of the period. As of October 31, 2015, the estimated net amount of the existing loss that is reported
in accumulated other comprehensive loss that is expected to be reclassified into earnings within the next twelve months is $5,348,
net of tax. During fiscal years 2015 and 2014, the
cash flow hedge was deemed 100% effective. The only interest rate swap in effect was designated as a cash flow hedge for
the year ended October 31, 2015 and 2014 and, therefore, there was no resulting gain or loss for those respective periods for
instruments not designated as cash flow hedges. On November 17, 2015, the Company entered
into a new interest rate swap agreement which will be effective March 14, 2016. See Note 24, "Subsequent Event".</t>
  </si>
  <si>
    <t>14. FAIR VALUE OF ASSETS AND LIABILITIES</t>
  </si>
  <si>
    <t>Fair Value Disclosures [Abstract]</t>
  </si>
  <si>
    <t>Fair Value Hierarchy The Company's assets and liabilities measured
at fair value on a recurring basis are as follows:
Level 1 Level 2 Level 3
Liabilities:
October 31, 2015
Unrealized loss on derivative $ - $ 8,912 $ -
October 31, 2014
Unrealized loss on derivative $ - $ 28,516 $ - In determining the fair value, the Company
uses a model that calculates a present value of the payments as they amortize through the life of the loan (float) based on the
variable rate and compares them to the calculated value of the payment based on the fixed rate (fixed) defined in the swap.
In calculating the present value, in addition to the term, the model relies on other data  the "rate" and the
"discount factor".
§ In the "float" model, the rate reflects where the market expects LIBOR to be for the respective period and is based on the Eurodollar futures market.
§ The discount factor is a function of the volatility of LIBOR. Payments are calculated by applying the rate to the notional
amount and adjusting for the term. Then the present value is calculated by using the discount factor. There were no assets or liabilities measured at fair value on
a nonrecurring basis in fiscal years 2015 and 2014.</t>
  </si>
  <si>
    <t>15. COMMITMENTS AND CONTINGENCIES</t>
  </si>
  <si>
    <t>Commitments and Contingencies Disclosure [Abstract]</t>
  </si>
  <si>
    <t>Operating Leases The Company's operating leases consist of
trucks, office equipment and rental property. Future minimum rental payments,
including related party leases described below, over the terms of various lease contracts are approximately as follows:
Fiscal Year Ending October 31,
2016 $ 3,100,000
2017 1,892,000
2018 1,342,000
2019 967,000
2020 446,000
Thereafter 94,000
Total $ 7,841,000 Rent expense was $3,784,000 and $3,881,000
for the fiscal years ended October 31, 2015 and 2014, respectively.</t>
  </si>
  <si>
    <t>16. STOCK BASED COMPENSATION</t>
  </si>
  <si>
    <t>Compensation and Retirement Disclosure [Abstract]</t>
  </si>
  <si>
    <t>Stock Option and Incentive Plan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the initial date of grant. In April 1998, the Company's shareholders
approved the 1998 Incentive and Non Statutory Stock Option Plan (the "1998 Plan"). In April 2003, the Company's
shareholders approved an increase in the authorized number of shares to be issued under the 1998 Plan from 1,500,000 to 2,000,000.
This plan provides for issuance of options to purchase up to 2,000,000 shares of the Company's common stock under the administration
of the compensation committee of the Board of Directors. The intent of this plan is to issue options to officers, employees,
directors, and other individuals providing services to the Company. As of October 2015 no options under this plan remain
outstanding. As of April 10, 2013, no further options may be granted under the 1998 Plan. In April 2004, the Company's shareholders
approved the 2004 Stock Incentive Plan (the "2004 Plan"). This plan provides for issuances of awards of up to 250,000
of the Company's common stock in the form of restricted or unrestricted shares, or incentive or non-statutory stock options for
the purchase of the Company's common stock. Of the total amount of shares authorized under this plan, 10,000 options are outstanding
and 26,000 restricted shares have been granted at October 31, 2015. As of February 18, 2014, no further options may be granted
under the 2004 plan. In April 2014, the Company's stockholders
approved the 2014 Stock Incentive Plan. The plan provides for issuances of awards of up to 500,000 restricted or unrestricted
shares of the Company's common stock, or incentive or non-statutory stock options to purchase such common stock. Of the total
amount of shares authorized under this plan, no options have been granted and 500,000 shares are available for grant at October
31, 2015. All incentive and non-qualified stock option
grants had an exercise price equal to the market value of the underlying common stock on the date of grant. The following table
summarizes the activity related to stock options and outstanding stock option balances during the last two fiscal years:
Outstanding Options (Shares)
Weighted Average Exercise Price
Balance at October 31, 2013 262,750 $ 2.09
Expired (10,000 ) 3.28
Forfeited (5,000 ) .90
Balance at October 31, 2014 247,750 2.07
Expired (201,500 ) 2.33
Forfeited (36,250 ) .90
Balance at October 31, 2015 10,000 .90 The following table summarizes information
pertaining to outstanding stock options that are exercisable as of October 31, 2015:
Exercise Price Range
Outstanding Options (Shares)
Weighted Average Remaining Contractual Life
Weighted Average Exercise Price
Intrinsic Value
$ .90 4,000 7.92 $ 0.90 $ -
Outstanding options were granted with lives
of 10 years and provide for vesting over a term of 5 years. As of October 31, 2015 there is $2,874 of unrecognized future
compensation expense that will be recognized over the next three years based on the vesting period of the options. Compensation
is determined using the Black-Scholes model and the simplified method to derive the expected term of the options and historical
volatility over the past five years.</t>
  </si>
  <si>
    <t>17. REPURCHASE OF COMMON STOCK</t>
  </si>
  <si>
    <t>Equity [Abstract]</t>
  </si>
  <si>
    <t>In May 2012, the Company's Board of Directors
approved the purchase of up to $500,000 of the Company's common stock. No shares were purchased in fiscal year 2015.
In fiscal year 2014, the Company purchased 6,000 shares for an aggregate purchase price of $5,369. The Company has used internally
generated cash to fund these purchases.</t>
  </si>
  <si>
    <t>18. INCOME TAXES</t>
  </si>
  <si>
    <t>Income Tax Disclosure [Abstract]</t>
  </si>
  <si>
    <t>The following is the composition of income
tax (benefit) expense:
2015 2014
Current:
Federal $ (79,333 ) $ 208,255
State 138 115,507
Total current $ (79,195 ) $ 323,762
Deferred:
Federal $ (5,411 ) $ (200,259 )
State (174,270 ) (78,783 )
Total deferred (179,681 ) (279,042 )
Total income tax expense $ (258,876 ) $ 44,720 Deferred tax assets (liabilities) at October
31, 2015 and 2014, are as follows:
2015 2014
Deferred tax assets:
Allowance for doubtful accounts $ 116,333 $ 103,871
Accrued compensation 212,284 242,852
Accruals and reserves 126,192 (652 )
Charitable Contributions 79,903 50,555
Interest rate swaps 3,565 11,406
State Credits and NOLs 68,383 25,285
Total deferred tax assets 606,660 433,317
Deferred tax liabilities:
Depreciation (1,715,035 ) (1,966,991 )
Amortization (2,435,471 ) (2,182,012 )
Total deferred tax liabilities (4,150,506 ) (4,149,003 )
Net deferred tax liability $ (3,543,846 ) $ (3,715,686 ) Income tax expense differs from the amount
computed by applying the statutory tax rate to net income (loss) before income tax expense as follows:
2015 2014
Income tax (benefit) expense computed at the statutory rate $ (300,028 ) $ 67,817
State income taxes (benefit) expense, net of federal benefit (29,615 ) (44,569 )
Subpart F income 85,975 53,845
Meals and entertainment 33,738 34,625
Prior year tax filing true up adjustment (71,189 ) -
Other differences 22,243 (66,998 )
Income tax (benefit) expense $ (258,876 ) $ 44,720 The Company recognizes interest and penalties
related to the unrecognized tax benefits in tax expense. The Company had approximately $41,000 of interest and penalties
accrued at October 31, 2015 and 2014. Generally, the Company is subject to federal
and state tax examinations by tax authorities for years after October 31, 2012.</t>
  </si>
  <si>
    <t>19. NET INCOME PER SHARE AND WEIGHTED AVERAGE SHARES</t>
  </si>
  <si>
    <t>Earnings Per Share [Abstract]</t>
  </si>
  <si>
    <t xml:space="preserve">The following calculation provides the reconciliation
of the denominators used in the calculation of basic and fully diluted earnings per share:
2015 2014
Net Income (Loss) $ (601,090 ) $ 154,741
Denominator:
Basic Weighted Average Shares Outstanding 21,358,411 21,360,104
Effect of Stock Options - -
Diluted Weighted Average Shares Outstanding 21,358,411 21,360,104
Basic Net Income (Loss) Per Share $ (.03 ) $ .01
Diluted Net Income (Loss) Per Share $ (.03 ) $ .01 As of October 31, 2015 and 2014, there were
10,000 and 247,750, respectively, options outstanding that were not included in the dilution calculation because the options' exercise
price exceeded the market price of the underlying common shares. </t>
  </si>
  <si>
    <t>20. RETIREMENT PLAN</t>
  </si>
  <si>
    <t>The Company has a defined contribution plan
which meets the requirements of Section 401(k) of the Internal Revenue Code. All employees of the Company who are at least twenty-one
years of age are eligible to participate in the plan. The plan allows employees to defer a portion of their salary on a pre-tax
basis and the Company contributes 25% of amounts contributed by employees up to 6% of their salary. Company contributions to the
plan amounted to $143,000, and $147,000, for the fiscal years ended October 31, 2015 and 2014, respectively.</t>
  </si>
  <si>
    <t>21. RELATED PARTY TRANSACTIONS</t>
  </si>
  <si>
    <t>Related Party Transactions [Abstract]</t>
  </si>
  <si>
    <t>Directors and Officers The Baker family group, consisting
of three current directors Peter Baker (CEO), John Baker (Executive Vice President) and Ross Rapaport (Chairman), as trustee, as
well as Henry Baker, a former director, together own a majority of Company common stock. In addition, in connection with
the acquisition of Crystal Rock Spring Water Company in 2000, the Company issued members of the Baker family group 12% subordinated
promissory notes secured by all of our assets. The balance on these notes as of October 31, 2015 is $9,270,000. Henry Baker is employed by the Company as
an at-will employee at the discretion of management. Mr. Baker's sons, John Baker and Peter Baker, have employment contracts with
the Company through December 31, 2015. The two contracts entitle the respective shareholders to annual compensation of $320,000
each and other bonuses and perquisites. The Company leases a 67,000 square foot
facility in Watertown, Connecticut and a 22,000 square foot facility in Stamford, Connecticut from a Baker family trust.
The lease in Watertown expires in October 2016 and the lease in Stamford expires in September 2020. Future minimum rental payments under these
leases are as follows:
Fiscal year ending October 31, Stamford Watertown Total
2016 $ *248,400 $ 470,521 $ 718,921
2017 *248,400 - 248,400
2018 *248,400 - 248,400
2019 *248,400 - 248,400
2020 *227,700 - 227,700
Totals $ 1,221,300 $ 470,521 $ 1,691,821
* Rent negotiable, assumes rate of first five years. New negotiate rate has not been determined. The Company's Chairman of the Board, Ross
S. Rapaport, who also acts as Trustee in various Baker family trusts is employed by McElroy, Deutsch, Mulvaney &amp; Carpenter
LLP (formerly Pepe &amp; Hazard, LLP) a business law firm that the Company uses from time to time. During fiscal 2015 and
2014 the Company paid approximately $65,000 and $39,000, respectively, for services provided by McElroy, Deutsch, Mulvaney &amp;
Carpenter LLP. The Company's Chief Financial Officer, David
Jurasek, is husband of Cheryl Jurasek, the Company's Vice President of Human Resources. During fiscal 2015 and 2014 her compensation,
including the value of a Company-provided automobile, was approximately $132,000 each year.</t>
  </si>
  <si>
    <t>22. CONCENTRATION OF CREDIT RISK</t>
  </si>
  <si>
    <t>Risks and Uncertainties [Abstract]</t>
  </si>
  <si>
    <t>The Company maintains its cash accounts
at various financial institutions in non-interest bearing accounts. The accounts are covered to $250,000 by the basic limit
on federal deposit insurance.</t>
  </si>
  <si>
    <t>23. RECENT ACCOUNTING PRONOUNCEMENTS</t>
  </si>
  <si>
    <t>Accounting Changes and Error Corrections [Abstract]</t>
  </si>
  <si>
    <t>In April 2014, the Financial Accounting
Standards Board ("FASB") issued Accounting Standards Update ("ASU") No. 2014-08, "Reporting Discontinued
Operations and Disclosures of Disposals of Components of an Entity,"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It is effective for annual periods beginning on or after December 15, 2014. Early adoption
is permitted but only for disposals that have not been reported in financial statements previously issued. The adoption of ASU
2014-08 is not expected to have a material impact on the Company's net income, financial position or cash flows. In May 2014, the FASB issued ASU No. 2014-09,
"Revenue from Contracts with Customers (Topic 606)",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which deferred the effective
date of the ASU to fiscal years beginning after December 15, 2017, and interim periods within those fiscal years. Early adoption
is permitted for fiscal years beginning after December 15, 2016. Companies may use either a full retrospective or a modified retrospective
approach to adopt this ASU. The Company is currently evaluating the transition methods and the impact of the standard on its consolidated
financial statements. In April 2015, the FASB issued ASU No. 2015-03,
"Interest-Imputation of Interest" (Topic 835-30), that requires debt issuance costs related to a recognized debt liability
be presented in the balance sheet as a direct deduction from the carrying amount of that debt liability, consistent with debt discounts.
The guidance is effective for fiscal years, and interim periods within those fiscal years, beginning after December 15, 2015.
ASU 2015-05 will be effective in the first quarter of fiscal 2017. The Company is currently evaluating the impact of the new pronouncement
on its consolidated financial statements. In April 2015, the FASB issued ASU No. 2015-05
(Subtopic 350-40), In July 2015, the FASB issued ASU 2015-11,
"Simplifying the Measurement of Inventory". The ASU requires entities using the first-in, first-out (FIFO) inventory
costing method to subsequently value inventory at the lower of cost and net realizable value. The ASU defines net realizable value
as the estimated selling prices in the ordinary course of business, less reasonably predictable costs of completion, disposal,
and transportation. This ASU requires prospective application and is effective for fiscal years beginning after December 15, 2016
and interim periods within those fiscal years, with early adoption permitted. The adoption of this guidance by the Company is not
expected to have a material impact on its consolidated financial statements. In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is currently in the process of evaluating the effect this guidance will have on its consolidated financial statements and related
disclosures.</t>
  </si>
  <si>
    <t>24. SUBSEQUENT EVENT</t>
  </si>
  <si>
    <t>Subsequent Events [Abstract]</t>
  </si>
  <si>
    <t>On November 17, 2015, the Company entered
into a new interest rate swap agreement which will be effective March 14, 2016. The swap fixes the rate on at least 75% of
the outstanding balance of the term note at 4.75% (1.25% plus the applicable margin under the Agreement, 3.50%) until April 2018.</t>
  </si>
  <si>
    <t>2. SIGNIFICANT ACCOUNTING POLICIES (Policies)</t>
  </si>
  <si>
    <t>Cash Equivalents</t>
  </si>
  <si>
    <t>The Company considers all highly liquid
temporary cash investments with a maturity of three months or less at date of purchase to be cash equivalents.</t>
  </si>
  <si>
    <t>Accounts Receivable</t>
  </si>
  <si>
    <t>Accounts receivable are carried at original
invoice amount less an estimate made for doubtful accounts. Management establishes the allowance for doubtful accounts by regularly
evaluating past due balances, collection history as well as general economic and credit conditions. Individual accounts receivable
are written off when deemed uncollectible, with any future recoveries recorded as income when received.</t>
  </si>
  <si>
    <t>Inventories primarily consist of products that
are purchased for resale and are stated at the lower of cost or market on a first in, first out basis.</t>
  </si>
  <si>
    <t>Property and Equipment</t>
  </si>
  <si>
    <t>Property and equipment are stated at cost
net of accumulated depreciation. Depreciation is calculated on the straight-line method over the estimated useful lives of the
assets, which range from three to ten years for machinery and equipment, and from seven to thirty years for buildings and improvements,
and three to seven years for other fixed assets. Leasehold improvements are depreciated over the shorter of the estimated useful
life of the leasehold improvement or the term of the lease.</t>
  </si>
  <si>
    <t>Goodwill and other intangible assets not
subject to amortization are tested for impairment annually or more frequently if events or changes in circumstances indicate that
the asset might be impaired. The amount of impairment is measured as the excess of the carrying value over the implied fair
value. To test goodwill, we first assess qualitative factors to determine whether the existence of events or circumstances
leads to a determination that it is more likely than not that the fair value of the applicable reporting unit is less than its
carrying value. If, after assessing these events or circumstances, we determine that it is more likely than not that the fair value
of such reporting unit is less than its carrying amount, we will proceed to perform a two-step impairment analysis. In step
one, the fair value of the Company is determined, using a weighted average of three different approaches  quoted stock price
(a market approach), value comparisons to publicly traded companies believed to have comparable reporting units (a market approach),
and discounted net cash flow (an income approach). These approaches provide a reasonable estimation of the value of the Company
and take into consideration the Company's thinly traded stock and concentrated holdings, market comparable valuations, and expected
results of operations. The resulting estimated fair value is then compared to the Company's equity value. If the estimated
fair value exceeds the Company's equity value, there is no impairment. If the Company's equity value exceeds the estimated
fair value, potential impairment is indicated and step two is necessary. If impairment had been indicated, we would have
then allocated the estimated fair value to all of the assets and liabilities of the Company (including unrecognized intangible
assets) as if the Company had been acquired in a business combination and the estimated fair value was the price paid. We then
would recognize impairment in the amount by which the carrying value of goodwill exceeded the implied value of goodwill as determined
in this allocation. The Company conducted a step-one assessment of the carrying value of its goodwill as of October
31, 2015 and determined that goodwill was not impaired. Management reviewed qualitative factors relative to the carrying
value of goodwill as of October 31, 2014 and determined, without a two-step impairment assessment, that it was more likely than
not that the fair value of the Company is greater than its carrying amount.</t>
  </si>
  <si>
    <t>Intangible Assets and Impairment for Long-Lived and Intangible Assets</t>
  </si>
  <si>
    <t>Intangible assets with lives restricted
by contractual, legal, or other means are amortized over their useful lives. The Company defines an asset's useful life as the
period over which the asset is expected to contribute to the future cash flows of the entity. Intangible assets consist primarily
of customer lists and covenants not to compete, with estimated lives ranging from 3 to 10 years. The Company reviews long-lived
assets and certain identifiable intangible assets for impairment whenever circumstances and situations change such that there is
an indication that the carrying amounts may not be recovered. Recoverability is assessed based on estimated undiscounted
future cash flows. As of October 31, 2015 and 2014, the Company believes that there has been no impairment of its long-lived
and intangible assets.</t>
  </si>
  <si>
    <t>Stock-Based Compensation</t>
  </si>
  <si>
    <t>The Company has three stock-based compensation plans
under which incentive and non-qualified stock options and restricted shares may be granted. There were no stock options granted
under these plans during the years ended October 31, 2015 and 2014. Prior to 2014, the Company has only issued options to
purchase 51,250 shares of the Company's stock since 2005.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t>
  </si>
  <si>
    <t>Net Income Per Share</t>
  </si>
  <si>
    <t>Net income per share is based on the weighted
average number of common shares outstanding during each period. Potential common shares are included in the computation of diluted
per share amounts outstanding during each period that income is reported. In periods in which the Company reports a loss,
potential common shares are not included in the diluted earnings per share calculation since the inclusion of those shares in the
calculation would be anti-dilutive. The Company considers outstanding "in-the-money" stock options, if any, as potential
common stock in its calculation of diluted earnings per share and uses the treasury stock method to calculate the applicable number
of shares.</t>
  </si>
  <si>
    <t>Advertising Expenses</t>
  </si>
  <si>
    <t>The Company expenses advertising costs at
the commencement of an advertising campaign.</t>
  </si>
  <si>
    <t>Customer Deposits</t>
  </si>
  <si>
    <t>Customers receiving home or office delivery
of water pay the Company a deposit for the water bottle that is refunded when the bottle is returned. Based on historical
experience, the Company uses an estimate of the deposits it expects to refund over the next twelve months to determine the current
portion of the liability, and classifies the remainder of the deposit obligation as a long term liability.</t>
  </si>
  <si>
    <t>Income Taxes</t>
  </si>
  <si>
    <t>When calculating its tax expense and the
value of tax related assets and liabilities the Company considers the tax impact of future events when determining the value of
assets and liabilities in its financial statements and tax returns. Accordingly, a deferred tax asset or liability is calculated
and reported based upon the tax effect of the differences between the financial statement and tax basis of assets and liabilities
as measured by the enacted rates that will be in effect when these differences reverse. A valuation allowance is recorded
if realization of the deferred tax assets is not likely. In accordance with the guidance pertaining
to the accounting for uncertainty in income taxes, the Company uses a more-likely-than-not measurement attribute for all tax positions
taken or expected to be taken on a tax return in order for those tax positions to be recognized in the financial statements.</t>
  </si>
  <si>
    <t>Derivative Financial Instruments</t>
  </si>
  <si>
    <t>The Company records all derivatives on the
balance sheet at fair value. The Company utilizes interest rate swap agreements designed as cash flow hedges to hedge variable
rate interest payments on its long-term debt. Accordingly, the resulting changes in fair value of the Company's interest
rate swaps are recorded as a component of other comprehensive income (loss). The Company assesses, both at a hedge's inception
and on an ongoing basis, whether the derivatives that are used in hedging transactions are highly effective in offsetting changes
in cash flows of the related hedged items. Gains and losses that are related to the ineffective portion of a hedge or de-designated
hedge are recorded in earnings.</t>
  </si>
  <si>
    <t>Fair Value of Financial Instruments</t>
  </si>
  <si>
    <t>The carrying amounts reported in the consolidated
balance sheet for cash equivalents, trade receivables, and accounts payable approximate fair value based on the short-term maturity
of these instruments. The carrying value of senior debt approximates its fair value since it provides for variable market
interest rates. The Company uses a swap agreement to hedge the interest rates on its senior debt. The swap agreement is carried
at its estimated settlement value. Subordinated debt is carried at its approximate market value based on periodic comparisons
to similar instruments in the market place.</t>
  </si>
  <si>
    <t>Fair Value Hierarchy</t>
  </si>
  <si>
    <t>The Company groups its assets and liabilities,
generally measured at fair value, in three levels based on the markets in which the assets and liabilities are traded and the reliability
of the assumptions used to determine th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The level of fair value hierarchy in which
the fair value measurement falls is determined by the lowest level input that is significant to the fair value measurement. Transfers between levels are recognized
at the end of a reporting period, if applicable.</t>
  </si>
  <si>
    <t>Revenue Recognition</t>
  </si>
  <si>
    <t>Revenue is recognized when products are
delivered to customers. A certain amount of the Company's revenue is derived from leasing water coolers and coffee brewers.
These leases are generally for the first 6 to 12 months of service and are accounted for as operating leases. To open an
account that includes the rental of equipment, a customer is required to sign a contract that recognizes the receipt of the equipment,
outlines the Company's ownership rights, the customer's responsibilities concerning the equipment, and the rental charge for the
agreed to number of months. In general, the customer does not renew the agreement after the initial term, and the rental
continues on a month to month basis until the customer returns the equipment in good condition. The Company recognizes the
income ratably over the life of the lease. After the initial lease term expires, rental revenue is recognized monthly as billed.</t>
  </si>
  <si>
    <t>Shipping and Handling Costs</t>
  </si>
  <si>
    <t>The Company distributes its home and office
products directly to its customers on its own trucks. The delivery costs related to the Company's route system, which are
reported under selling, general, and administrative expenses, were approximately $13,390,000 and $13,806,000 for fiscal years 2015
and 2014, respectively.</t>
  </si>
  <si>
    <t>3. MERGERS AND ACQUISITIONS (Tables)</t>
  </si>
  <si>
    <t>Purchase price paid for the acquisitions</t>
  </si>
  <si>
    <t xml:space="preserve">Fiscal Year 2015
Old Mill Pond Springs
Month Acquired March
Cash $ 66,196
Accounts Receivable 1,304
Debt 7,500
Purchase Price $ 75,000
Fiscal Year 2014
Esio
DS Waters
Acqua Fresca
Total
Month Acquired April June September
Cash $ 30,000 $ 219,632 $ 105,325 $ 354,957
Deposits - - 6,000 6,000
Debt 60,000 - - 60,000
Purchase Price $ 90,000 $ 219,632 $ 111,325 $ 420,957 </t>
  </si>
  <si>
    <t>Allocation of purchase price</t>
  </si>
  <si>
    <t xml:space="preserve">2015 2014
Property and Equipment, net $ 11,512 $ 71,328
Accounts receivable 1,304 -
Other Intangible Assets, net 62,184 349,629
Purchase Price $ 75,000 $ 420,957 </t>
  </si>
  <si>
    <t>Pro forma consolidated condensed results of operations</t>
  </si>
  <si>
    <t xml:space="preserve">2015 2014
Net Sales $ 73,970,099 $ 75,740,948
Net Income (Loss) $ (588,673 ) $ 257,419
Net Income (Loss) Per Share-Diluted $ (.03 ) $ .01
Weighted Average Common Shares Outstanding-Diluted 21,358,411 21,360,104 </t>
  </si>
  <si>
    <t>4. ACCOUNTS RECEIVABLE (Tables)</t>
  </si>
  <si>
    <t>Activity in the allowance for doubtful accounts</t>
  </si>
  <si>
    <t xml:space="preserve">2015 2014
Balance, beginning of year $ 273,346 $ 360,734
Provision 270,421 253,071
Write-offs (237,627 ) (340,459 )
Balance, end of year $ 306,140 $ 273,346 </t>
  </si>
  <si>
    <t>5. INVENTORIES (Tables)</t>
  </si>
  <si>
    <t>Schedule of Inventories</t>
  </si>
  <si>
    <t xml:space="preserve">October 31, October 31,
2015 2014
Finished Goods $ 2,453,974 $ 2,219,351
Raw Materials 157,707 221,013
Total Inventories $ 2,611,681 $ 2,440,364 </t>
  </si>
  <si>
    <t>6. OTHER CURRENT ASSETS (Tables)</t>
  </si>
  <si>
    <t xml:space="preserve">2015 2014
Notes Receivable - Current $ 11,811 $ 14,117
Prepaid Insurance 306,812 281,070
Prepaid Software 18,780 2,828
Prepaid Property Taxes 190,721 114,042
Prepaid Fees 46,100 46,100
Prepaid Income Taxes - 50,468
Security Deposits 170,097 164,794
Miscellaneous 144,636 195,953
Total Other Current Assets $ 888,957 $ 869,372 </t>
  </si>
  <si>
    <t>7. PROPERTY AND EQUIPMENT, NET (Tables)</t>
  </si>
  <si>
    <t>Property and equipment</t>
  </si>
  <si>
    <t xml:space="preserve">Useful Life 2015 2014
Leasehold improvements Shorter of useful life $ 2,062,643 $ 2,055,484
of asset or lease term
Machinery and equipment 3 - 10 yrs. 22,841,505 21,936,322
Bottles, racks and vehicles 3 - 7 yrs. 5,262,900 4,889,271
Furniture, fixtures and office equipment 3 - 7 yrs. 3,142,355 3,138,198
Construction in progress - 126
Property and equipment before accumulated depreciation 33,309,403 32,019,401
Less accumulated depreciation 26,439,417 24,930,781
Property and equipment, net of accumulated depreciation $ 6,869,986 $ 7,088,620 </t>
  </si>
  <si>
    <t>8. EQUIPMENT RENTAL (Tables)</t>
  </si>
  <si>
    <t>Carrying cost of the equipment rented to customers under contract</t>
  </si>
  <si>
    <t xml:space="preserve">2015 2014
Original Cost $ 3,308,958 $ 2,701,664
Accumulated Depreciation 2,599,679 2,120,537
Carrying Cost $ 709,279 $ 581,127 </t>
  </si>
  <si>
    <t>9. GOODWILL AND OTHER INTANGIBLE ASSETS (Tables)</t>
  </si>
  <si>
    <t>Schedule of Intangible Assets</t>
  </si>
  <si>
    <t xml:space="preserve">October 31, 2015 October 31, 2014
Gross Carrying Amount Accumulated Amortization Wgt. Avg. Amort. Years Gross Carrying Amount Accumulated Amortization Wgt. Avg. Amort. Years
Amortized Intangible Assets:
Covenants Not to Compete $ 2,536,488 $ 2,382,570 2.54 $ 2,526,488 $ 2,296,369 3.04
Customer Lists 10,313,819 8,639,685 2.95 10,261,635 8,006,107 3.78
Other Identifiable Intangibles 608,393 271,211 24.00 548,311 250,534 24.96
Total $ 13,458,700 $ 11,293,466 $ 13,336,434 $ 10,553,010 </t>
  </si>
  <si>
    <t>Estimated amortization expense</t>
  </si>
  <si>
    <t xml:space="preserve">Fiscal Year Ending October 31,
2016 $ 637,000
2017 628,000
2018 521,000
2019 84,000
2020 53,000 </t>
  </si>
  <si>
    <t>11. ACCRUED EXPENSES (Tables)</t>
  </si>
  <si>
    <t xml:space="preserve">2015 2014
Payroll and Vacation $ 1,363,393 $ 1,416,837
Interest 298,728 315,588
Health Insurance 252,097 265,352
Accounting and Legal 303,508 315,967
Income Taxes 49,993 -
Miscellaneous 223,033 246,193
Total $ 2,490,752 $ 2,559,937 </t>
  </si>
  <si>
    <t>12. DEBT (Tables)</t>
  </si>
  <si>
    <t>Debt Tables</t>
  </si>
  <si>
    <t>Debt</t>
  </si>
  <si>
    <t xml:space="preserve">Senior Subordinated Total
Fiscal year ending October 31,
2016 $ 1,600,000 $ - $ 1,600,000
2017 1,600,000 - 1,600,000
2018 1,600,000 - 1,600,000
2019 1,600,000 - 1,600,000
2020 4,933,000 4,933,000
Thereafter - 9,270,000 9,270,000
Total Debt $ 11,333,000 $ 9,270,000 $ 20,603,000 </t>
  </si>
  <si>
    <t>13. ON-BALANCE SHEET DERIVATIVE INSTRUMENTS AND HEDGING ACTIVITIES (Tables)</t>
  </si>
  <si>
    <t>Schedule of Other Comprehensive Income</t>
  </si>
  <si>
    <t xml:space="preserve">Before-Tax
Tax Benefit (Expense) Net-of-Tax
Fiscal Year Ended October 31, 2014
Loss on interest rate swap $ (20,609 ) $ 8,243 $ (12,366 )
Reclassification adjustment for loss in income 36,748 (14,699 ) 22,049
Net unrealized gain $ 16,139 $ (6,456 ) $ 9,683
Fiscal Year Ended October 31, 2015
Loss on interest rate swap $ (9,556 ) $ 3,823 $ (5,733 )
Reclassification adjustment for loss in income 29,160 (11,665 ) 17,495
Net unrealized gain $ 19,604 $ (7,842 ) $ 11,762 </t>
  </si>
  <si>
    <t>14. FAIR VALUE OF ASSETS AND LIABILITIES (Tables)</t>
  </si>
  <si>
    <t>Schedule of Fair Value of Assets and Liabilities</t>
  </si>
  <si>
    <t xml:space="preserve">Level 1 Level 2 Level 3
Liabilities:
October 31, 2015
Unrealized loss on derivative $ - $ 8,912 $ -
October 31, 2014
Unrealized loss on derivative $ - $ 28,516 $ - </t>
  </si>
  <si>
    <t>15. COMMITMENTS AND CONTINGENCIES (Tables)</t>
  </si>
  <si>
    <t>Future minimum rental payments</t>
  </si>
  <si>
    <t xml:space="preserve">Fiscal Year Ending October 31,
2016 $ 3,100,000
2017 1,892,000
2018 1,342,000
2019 967,000
2020 446,000
Thereafter 94,000
Total $ 7,841,000 </t>
  </si>
  <si>
    <t>16. STOCK BASED COMPENSATION (Tables)</t>
  </si>
  <si>
    <t>Schedule of Outstanding Stock Options</t>
  </si>
  <si>
    <t>Outstanding Options (Shares)
Weighted Average Exercise Price
Balance at October 31, 2013 262,750 $ 2.09
Expired (10,000 ) 3.28
Forfeited (5,000 ) .90
Balance at October 31, 2014 247,750 2.07
Expired (201,500 ) 2.33
Forfeited (36,250 ) .90
Balance at October 31, 2015 10,000 .90 The following table summarizes information
pertaining to outstanding stock options that are exercisable as of October 31, 2015:
Exercise Price Range
Outstanding Options (Shares)
Weighted Average Remaining Contractual Life
Weighted Average Exercise Price
Intrinsic Value
$ .90 4,000 7.92 $ 0.90 $ -</t>
  </si>
  <si>
    <t>18. INCOME TAXES (Tables)</t>
  </si>
  <si>
    <t>Composition of income tax (benefit) expense</t>
  </si>
  <si>
    <t xml:space="preserve">2015 2014
Current:
Federal $ (79,333 ) $ 208,255
State 138 115,507
Total current $ (79,195 ) $ 323,762
Deferred:
Federal $ (5,411 ) $ (200,259 )
State (174,270 ) (78,783 )
Total deferred (179,681 ) (279,042 )
Total income tax expense $ (258,876 ) $ 44,720 </t>
  </si>
  <si>
    <t>Deferred tax assets (liabilities)</t>
  </si>
  <si>
    <t xml:space="preserve">2015 2014
Deferred tax assets:
Allowance for doubtful accounts $ 116,333 $ 103,871
Accrued compensation 212,284 242,852
Accruals and reserves 126,192 (652 )
Charitable Contributions 79,903 50,555
Interest rate swaps 3,565 11,406
State Credits and NOLs 68,383 25,285
Total deferred tax assets 606,660 433,317
Deferred tax liabilities:
Depreciation (1,715,035 ) (1,966,991 )
Amortization (2,435,471 ) (2,182,012 )
Total deferred tax liabilities (4,150,506 ) (4,149,003 )
Net deferred tax liability $ (3,543,846 ) $ (3,715,686 ) </t>
  </si>
  <si>
    <t>Income tax expense (benefit) reconciliation</t>
  </si>
  <si>
    <t xml:space="preserve">2015 2014
Income tax (benefit) expense computed at the statutory rate $ (300,028 ) $ 67,817
State income taxes (benefit) expense, net of federal benefit (29,615 ) (44,569 )
Subpart F income 85,975 53,845
Meals and entertainment 33,738 34,625
Prior year tax filing true up adjustment (71,189 ) -
Other differences 22,243 (66,998 )
Income tax (benefit) expense $ (258,876 ) $ 44,720 </t>
  </si>
  <si>
    <t>19. NET INCOME PER SHARE AND WEIGHTED AVERAGE SHARES (Tables)</t>
  </si>
  <si>
    <t>Schedule of Earnings Per Share</t>
  </si>
  <si>
    <t xml:space="preserve">2015 2014
Net Income (Loss) $ (601,090 ) $ 154,741
Denominator:
Basic Weighted Average Shares Outstanding 21,358,411 21,360,104
Effect of Stock Options - -
Diluted Weighted Average Shares Outstanding 21,358,411 21,360,104
Basic Net Income (Loss) Per Share $ (.03 ) $ .01
Diluted Net Income (Loss) Per Share $ (.03 ) $ .01 </t>
  </si>
  <si>
    <t>21. RELATED PARTY TRANSACTIONS (Tables)</t>
  </si>
  <si>
    <t xml:space="preserve">Fiscal year ending October 31, Stamford Watertown Total
2016 $ *248,400 $ 470,521 $ 718,921
2017 *248,400 - 248,400
2018 *248,400 - 248,400
2019 *248,400 - 248,400
2020 *227,700 - 227,700
Totals $ 1,221,300 $ 470,521 $ 1,691,821
* Rent negotiable, assumes rate of first five years. New negotiate rate has not been determined. </t>
  </si>
  <si>
    <t>2. SIGNIFICANT ACCOUNTING POLICIES (Details Narrative) - USD ($)</t>
  </si>
  <si>
    <t>Significant Accounting Policies Details Narrative</t>
  </si>
  <si>
    <t>Shipping and handling costs</t>
  </si>
  <si>
    <t>3. MERGERS AND ACQUISITIONS (Details) - USD ($)</t>
  </si>
  <si>
    <t>Cash</t>
  </si>
  <si>
    <t>Assumption of Liability</t>
  </si>
  <si>
    <t>Issuance of debt</t>
  </si>
  <si>
    <t>Purchase Price</t>
  </si>
  <si>
    <t>Esio</t>
  </si>
  <si>
    <t>DS Waters</t>
  </si>
  <si>
    <t>Acqua Fresca</t>
  </si>
  <si>
    <t>Old Mill Pond Springs</t>
  </si>
  <si>
    <t>3. MERGERS AND ACQUISITIONS (Details 1) - USD ($)</t>
  </si>
  <si>
    <t>Mergers And Acquisitions Details 1</t>
  </si>
  <si>
    <t>Property and Equipment, net</t>
  </si>
  <si>
    <t>Other Intangible Assets, net</t>
  </si>
  <si>
    <t>3. MERGERS AND ACQUISITIONS (Details 2) - USD ($)</t>
  </si>
  <si>
    <t>Mergers And Acquisitions Details 2</t>
  </si>
  <si>
    <t>Net Sales</t>
  </si>
  <si>
    <t>Net Income (Loss)</t>
  </si>
  <si>
    <t>Net Income (Loss) Per Share-Diluted</t>
  </si>
  <si>
    <t>$ (.03)</t>
  </si>
  <si>
    <t>Weighted Average Common Shares Outstanding-Diluted</t>
  </si>
  <si>
    <t>4. ACCOUNTS RECEIVABLE (Details) - USD ($)</t>
  </si>
  <si>
    <t>Accounts Receivable Details</t>
  </si>
  <si>
    <t>Balance, beginning of year</t>
  </si>
  <si>
    <t>Provision</t>
  </si>
  <si>
    <t>Write-offs</t>
  </si>
  <si>
    <t>Balance, end of year</t>
  </si>
  <si>
    <t>5. INVENTORIES (Details) - USD ($)</t>
  </si>
  <si>
    <t>Inventories Details</t>
  </si>
  <si>
    <t>Finished Goods</t>
  </si>
  <si>
    <t>Raw Materials</t>
  </si>
  <si>
    <t>Total Inventories</t>
  </si>
  <si>
    <t>6. OTHER CURRENT ASSETS (Details) - USD ($)</t>
  </si>
  <si>
    <t>Other Current Assets Details</t>
  </si>
  <si>
    <t>Notes Receivable - Current</t>
  </si>
  <si>
    <t>Prepaid Insurance</t>
  </si>
  <si>
    <t>Prepaid Software</t>
  </si>
  <si>
    <t>Prepaid Property Taxes</t>
  </si>
  <si>
    <t>Prepaid Fees</t>
  </si>
  <si>
    <t>Prepaid Income Taxes</t>
  </si>
  <si>
    <t>Security Deposits</t>
  </si>
  <si>
    <t>Miscellaneous</t>
  </si>
  <si>
    <t>Total Other Current Assets</t>
  </si>
  <si>
    <t>7. PROPERTY AND EQUIPMENT, NET (Details) - USD ($)</t>
  </si>
  <si>
    <t>Property And Equipment Net Details</t>
  </si>
  <si>
    <t>Leasehold improvements (Shorter of useful life of asset or lease term)</t>
  </si>
  <si>
    <t>Machinery and equipment (3 - 10 yrs.)</t>
  </si>
  <si>
    <t>Bottles, racks and vehicles (3 - 7 yrs.)</t>
  </si>
  <si>
    <t>Furniture, fixtures and office equipment (3 - 7 yrs.)</t>
  </si>
  <si>
    <t>Construction in progress</t>
  </si>
  <si>
    <t>Property and equipment before accumulated depreciation</t>
  </si>
  <si>
    <t>Less accumulated depreciation</t>
  </si>
  <si>
    <t>Property and equipment, net of accumulated depreciation</t>
  </si>
  <si>
    <t>8. EQUIPMENT RENTAL (Details) - USD ($)</t>
  </si>
  <si>
    <t>Equipment Rental Details</t>
  </si>
  <si>
    <t>Original Cost</t>
  </si>
  <si>
    <t>Accumulated Depreciation</t>
  </si>
  <si>
    <t>Carrying Cost</t>
  </si>
  <si>
    <t>9. GOODWILL AND OTHER INTANGIBLE ASSETS (Details) - USD ($)</t>
  </si>
  <si>
    <t>Carrying Amount-Gross</t>
  </si>
  <si>
    <t>Accumulated Amortization</t>
  </si>
  <si>
    <t>Covenant Not To Compete</t>
  </si>
  <si>
    <t>Weighted Average Amortized-Years</t>
  </si>
  <si>
    <t>2 years 6 months 14 days</t>
  </si>
  <si>
    <t>3 years 14 days</t>
  </si>
  <si>
    <t>Customer Lists</t>
  </si>
  <si>
    <t>2 years 11 months 12 days</t>
  </si>
  <si>
    <t>3 years 9 months 11 days</t>
  </si>
  <si>
    <t>Other Identifiable Intangibles</t>
  </si>
  <si>
    <t>24 years</t>
  </si>
  <si>
    <t>24 years 11 months 16 days</t>
  </si>
  <si>
    <t>9. GOODWILL AND OTHER INTANGIBLE ASSETS (Details 2)</t>
  </si>
  <si>
    <t>Oct. 31, 2015USD ($)</t>
  </si>
  <si>
    <t>Fiscal Year Ending October 31</t>
  </si>
  <si>
    <t>9. GOODWILL AND OTHER INTANGIBLE ASSETS (Details Narrative) - USD ($)</t>
  </si>
  <si>
    <t>Goodwill And Other Intangible Assets Details Narrative</t>
  </si>
  <si>
    <t>Amortization Expense</t>
  </si>
  <si>
    <t>11. ACCRUED EXPENSES (Details) - USD ($)</t>
  </si>
  <si>
    <t>Accrued Expenses Details</t>
  </si>
  <si>
    <t>Payroll and Vacation</t>
  </si>
  <si>
    <t>Health Insurance</t>
  </si>
  <si>
    <t>Accounting and Legal</t>
  </si>
  <si>
    <t>12. DEBT (Details)</t>
  </si>
  <si>
    <t>Senior</t>
  </si>
  <si>
    <t>Thereafter</t>
  </si>
  <si>
    <t>Total Debt</t>
  </si>
  <si>
    <t>Subordinated</t>
  </si>
  <si>
    <t>TotalDebtMember</t>
  </si>
  <si>
    <t>13. ON-BALANCE SHEET DERIVATIVE INSTRUMENTS AND HEDGING ACTIVITIES (Details) - USD ($)</t>
  </si>
  <si>
    <t>Loss On Interest Rate Swap</t>
  </si>
  <si>
    <t>Before-Tax</t>
  </si>
  <si>
    <t>Tax Benefit (Expense)</t>
  </si>
  <si>
    <t>Net-of-Tax</t>
  </si>
  <si>
    <t>Reclassification Adjustment For Loss In Income</t>
  </si>
  <si>
    <t>Net Unrealized Gain</t>
  </si>
  <si>
    <t>14. FAIR VALUE OF ASSETS AND LIABILITIES (Details) - USD ($)</t>
  </si>
  <si>
    <t>Liabilities:</t>
  </si>
  <si>
    <t>Unrealized loss on derivatives</t>
  </si>
  <si>
    <t>15. COMMITMENTS AND CONTINGENCIES (Details)</t>
  </si>
  <si>
    <t>Fiscal Year Ending October 31,</t>
  </si>
  <si>
    <t>16. STOCK BASED COMPENSATION (Details) - $ / shares</t>
  </si>
  <si>
    <t>Number of Options</t>
  </si>
  <si>
    <t>Number of Options Outstanding, beginning</t>
  </si>
  <si>
    <t>Number of Options Expired</t>
  </si>
  <si>
    <t>Number of Options Forfeited</t>
  </si>
  <si>
    <t>Number of Options Exercisable, end</t>
  </si>
  <si>
    <t>Weighted Average Exercise Price</t>
  </si>
  <si>
    <t>Weighted Average Exercise Price Outstanding, Beginning</t>
  </si>
  <si>
    <t>Weighted Average Exercise Price Expired</t>
  </si>
  <si>
    <t>Weighted Average Exercise Price Forfeited</t>
  </si>
  <si>
    <t>.90</t>
  </si>
  <si>
    <t>Weighted Average Exercise Price Exercisable, end</t>
  </si>
  <si>
    <t>$ .90</t>
  </si>
  <si>
    <t>16. STOCK BASED COMPENSATION (Details 1) - $.90</t>
  </si>
  <si>
    <t>Oct. 31, 2015USD ($)$ / sharesshares</t>
  </si>
  <si>
    <t>Outstanding Options | shares</t>
  </si>
  <si>
    <t>Weighted Average Remaining Contractual Life</t>
  </si>
  <si>
    <t>7 years 11 months 1 day</t>
  </si>
  <si>
    <t>Weighted Average Exercise Price | $ / shares</t>
  </si>
  <si>
    <t>Intrinsic Value | $</t>
  </si>
  <si>
    <t>18. INCOME TAXES (Details) - USD ($)</t>
  </si>
  <si>
    <t>Current:</t>
  </si>
  <si>
    <t>Federal</t>
  </si>
  <si>
    <t>State</t>
  </si>
  <si>
    <t>Total current</t>
  </si>
  <si>
    <t>Deferred:</t>
  </si>
  <si>
    <t>Total deferred</t>
  </si>
  <si>
    <t>Total income tax expense</t>
  </si>
  <si>
    <t>18. INCOME TAXES (Details 1) - USD ($)</t>
  </si>
  <si>
    <t>Deferred tax assets:</t>
  </si>
  <si>
    <t>Allowance for doubtful accounts</t>
  </si>
  <si>
    <t>Accrued compensation</t>
  </si>
  <si>
    <t>Accruals and reserves</t>
  </si>
  <si>
    <t>Charitable Contributions</t>
  </si>
  <si>
    <t>Interest rate swaps</t>
  </si>
  <si>
    <t>State Credits and NOLs</t>
  </si>
  <si>
    <t>Total deferred tax assets</t>
  </si>
  <si>
    <t>Deferred tax liabilities:</t>
  </si>
  <si>
    <t>Total deferred tax liabilities</t>
  </si>
  <si>
    <t>Net deferred tax liability</t>
  </si>
  <si>
    <t>18. INCOME TAXES (Details 2) - USD ($)</t>
  </si>
  <si>
    <t>Income Taxes Details 2</t>
  </si>
  <si>
    <t>Income tax (benefit) expense computed at the statutory rate</t>
  </si>
  <si>
    <t>State income taxes (benefit) expense, net of federal benefit</t>
  </si>
  <si>
    <t>Subpart F income</t>
  </si>
  <si>
    <t>Meals and entertainment</t>
  </si>
  <si>
    <t>Prior year tax filing true up adjustment</t>
  </si>
  <si>
    <t>Other differences</t>
  </si>
  <si>
    <t>Income tax (benefit) expense</t>
  </si>
  <si>
    <t>19. NET INCOME PER SHARE AND WEIGHTED AVERAGE SHARES (Details) - USD ($)</t>
  </si>
  <si>
    <t>Net Income Per Share And Weighted Average Shares Details</t>
  </si>
  <si>
    <t>Denominator:</t>
  </si>
  <si>
    <t>Basic Weighted Average Shares Outstanding</t>
  </si>
  <si>
    <t>Effect of Stock Options</t>
  </si>
  <si>
    <t>Diluted Weighted Average Shares Outstanding</t>
  </si>
  <si>
    <t>Basic Net Income (Loss) Per Share</t>
  </si>
  <si>
    <t>Diluted Net Income (Loss) Per Share</t>
  </si>
  <si>
    <t>21. RELATED PARTY TRANSACTIONS (Details)</t>
  </si>
  <si>
    <t>Fiscal year ending October 31,</t>
  </si>
  <si>
    <t>Totals</t>
  </si>
  <si>
    <t>Stamford</t>
  </si>
  <si>
    <t>[1]</t>
  </si>
  <si>
    <t>Watertown</t>
  </si>
  <si>
    <t>Rent negotiable, assumes rate of first five years. New negotiate rate has not been determin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123316</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7110910</v>
      </c>
    </row>
    <row r="15" spans="1:4">
      <c t="s" r="A15" s="4">
        <v>25</v>
      </c>
      <c t="n" r="C15" s="6">
        <v>21358411</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3091471</v>
      </c>
      <c t="n" r="C3" s="7">
        <v>1841044</v>
      </c>
    </row>
    <row r="4" spans="1:3">
      <c t="s" r="A4" s="4">
        <v>33</v>
      </c>
      <c t="n" r="B4" s="6">
        <v>9215042</v>
      </c>
      <c t="n" r="C4" s="6">
        <v>9717721</v>
      </c>
    </row>
    <row r="5" spans="1:3">
      <c t="s" r="A5" s="4">
        <v>34</v>
      </c>
      <c t="n" r="B5" s="6">
        <v>2611681</v>
      </c>
      <c t="n" r="C5" s="6">
        <v>2440364</v>
      </c>
    </row>
    <row r="6" spans="1:3">
      <c t="s" r="A6" s="4">
        <v>35</v>
      </c>
      <c t="n" r="B6" s="6">
        <v>461550</v>
      </c>
      <c t="n" r="C6" s="6">
        <v>359825</v>
      </c>
    </row>
    <row r="7" spans="1:3">
      <c t="s" r="A7" s="4">
        <v>36</v>
      </c>
      <c t="n" r="B7" s="6">
        <v>888957</v>
      </c>
      <c t="n" r="C7" s="6">
        <v>869372</v>
      </c>
    </row>
    <row r="8" spans="1:3">
      <c t="s" r="A8" s="4">
        <v>37</v>
      </c>
      <c t="n" r="B8" s="6">
        <v>16268701</v>
      </c>
      <c t="n" r="C8" s="6">
        <v>15228326</v>
      </c>
    </row>
    <row r="9" spans="1:3">
      <c t="s" r="A9" s="4">
        <v>38</v>
      </c>
      <c t="n" r="B9" s="6">
        <v>6869986</v>
      </c>
      <c t="n" r="C9" s="6">
        <v>7088620</v>
      </c>
    </row>
    <row r="10" spans="1:3">
      <c t="s" r="A10" s="3">
        <v>39</v>
      </c>
    </row>
    <row r="11" spans="1:3">
      <c t="s" r="A11" s="4">
        <v>40</v>
      </c>
      <c t="n" r="B11" s="6">
        <v>12156790</v>
      </c>
      <c t="n" r="C11" s="6">
        <v>12156790</v>
      </c>
    </row>
    <row r="12" spans="1:3">
      <c t="s" r="A12" s="4">
        <v>41</v>
      </c>
      <c t="n" r="B12" s="6">
        <v>2165234</v>
      </c>
      <c t="n" r="C12" s="6">
        <v>2783424</v>
      </c>
    </row>
    <row r="13" spans="1:3">
      <c t="s" r="A13" s="4">
        <v>42</v>
      </c>
      <c t="n" r="B13" s="6">
        <v>145110</v>
      </c>
      <c t="n" r="C13" s="6">
        <v>73492</v>
      </c>
    </row>
    <row r="14" spans="1:3">
      <c t="s" r="A14" s="4">
        <v>43</v>
      </c>
      <c t="n" r="B14" s="6">
        <v>39000</v>
      </c>
      <c t="n" r="C14" s="6">
        <v>39000</v>
      </c>
    </row>
    <row r="15" spans="1:3">
      <c t="s" r="A15" s="4">
        <v>44</v>
      </c>
      <c t="n" r="B15" s="6">
        <v>14506134</v>
      </c>
      <c t="n" r="C15" s="6">
        <v>15052706</v>
      </c>
    </row>
    <row r="16" spans="1:3">
      <c t="s" r="A16" s="4">
        <v>45</v>
      </c>
      <c t="n" r="B16" s="6">
        <v>37644821</v>
      </c>
      <c t="n" r="C16" s="6">
        <v>37369652</v>
      </c>
    </row>
    <row r="17" spans="1:3">
      <c t="s" r="A17" s="3">
        <v>46</v>
      </c>
    </row>
    <row r="18" spans="1:3">
      <c t="s" r="A18" s="4">
        <v>47</v>
      </c>
      <c t="n" r="B18" s="6">
        <v>0</v>
      </c>
      <c t="n" r="C18" s="6">
        <v>500000</v>
      </c>
    </row>
    <row r="19" spans="1:3">
      <c t="s" r="A19" s="4">
        <v>48</v>
      </c>
      <c t="n" r="B19" s="6">
        <v>1599996</v>
      </c>
      <c t="n" r="C19" s="6">
        <v>1631424</v>
      </c>
    </row>
    <row r="20" spans="1:3">
      <c t="s" r="A20" s="4">
        <v>49</v>
      </c>
      <c t="n" r="B20" s="6">
        <v>3149964</v>
      </c>
      <c t="n" r="C20" s="6">
        <v>3920196</v>
      </c>
    </row>
    <row r="21" spans="1:3">
      <c t="s" r="A21" s="4">
        <v>50</v>
      </c>
      <c t="n" r="B21" s="6">
        <v>2490752</v>
      </c>
      <c t="n" r="C21" s="6">
        <v>2559937</v>
      </c>
    </row>
    <row r="22" spans="1:3">
      <c t="s" r="A22" s="4">
        <v>51</v>
      </c>
      <c t="n" r="B22" s="6">
        <v>668472</v>
      </c>
      <c t="n" r="C22" s="6">
        <v>631836</v>
      </c>
    </row>
    <row r="23" spans="1:3">
      <c t="s" r="A23" s="4">
        <v>52</v>
      </c>
      <c t="n" r="B23" s="6">
        <v>8912</v>
      </c>
      <c t="n" r="C23" s="6">
        <v>27480</v>
      </c>
    </row>
    <row r="24" spans="1:3">
      <c t="s" r="A24" s="4">
        <v>53</v>
      </c>
      <c t="n" r="B24" s="6">
        <v>7918096</v>
      </c>
      <c t="n" r="C24" s="6">
        <v>9270873</v>
      </c>
    </row>
    <row r="25" spans="1:3">
      <c t="s" r="A25" s="4">
        <v>54</v>
      </c>
      <c t="n" r="B25" s="6">
        <v>9733339</v>
      </c>
      <c t="n" r="C25" s="6">
        <v>6940488</v>
      </c>
    </row>
    <row r="26" spans="1:3">
      <c t="s" r="A26" s="4">
        <v>55</v>
      </c>
      <c t="n" r="B26" s="6">
        <v>4150506</v>
      </c>
      <c t="n" r="C26" s="6">
        <v>4149003</v>
      </c>
    </row>
    <row r="27" spans="1:3">
      <c t="s" r="A27" s="4">
        <v>56</v>
      </c>
      <c t="n" r="B27" s="6">
        <v>9270000</v>
      </c>
      <c t="n" r="C27" s="6">
        <v>10000000</v>
      </c>
    </row>
    <row r="28" spans="1:3">
      <c t="s" r="A28" s="4">
        <v>57</v>
      </c>
      <c t="n" r="B28" s="6">
        <v>2602891</v>
      </c>
      <c t="n" r="C28" s="6">
        <v>2446305</v>
      </c>
    </row>
    <row r="29" spans="1:3">
      <c t="s" r="A29" s="4">
        <v>58</v>
      </c>
      <c t="n" r="B29" s="6">
        <v>0</v>
      </c>
      <c t="n" r="C29" s="6">
        <v>1036</v>
      </c>
    </row>
    <row r="30" spans="1:3">
      <c t="s" r="A30" s="4">
        <v>59</v>
      </c>
      <c t="n" r="B30" s="6">
        <v>33674832</v>
      </c>
      <c t="n" r="C30" s="6">
        <v>32807705</v>
      </c>
    </row>
    <row r="31" spans="1:3">
      <c t="s" r="A31" s="3">
        <v>60</v>
      </c>
    </row>
    <row r="32" spans="1:3">
      <c t="s" r="A32" s="4">
        <v>61</v>
      </c>
      <c t="n" r="B32" s="6">
        <v>21960</v>
      </c>
      <c t="n" r="C32" s="6">
        <v>21960</v>
      </c>
    </row>
    <row r="33" spans="1:3">
      <c t="s" r="A33" s="4">
        <v>62</v>
      </c>
      <c t="n" r="B33" s="6">
        <v>58464076</v>
      </c>
      <c t="n" r="C33" s="6">
        <v>58466706</v>
      </c>
    </row>
    <row r="34" spans="1:3">
      <c t="s" r="A34" s="4">
        <v>63</v>
      </c>
      <c t="n" r="B34" s="6">
        <v>-900360</v>
      </c>
      <c t="n" r="C34" s="6">
        <v>-900360</v>
      </c>
    </row>
    <row r="35" spans="1:3">
      <c t="s" r="A35" s="4">
        <v>64</v>
      </c>
      <c t="n" r="B35" s="6">
        <v>-53610339</v>
      </c>
      <c t="n" r="C35" s="6">
        <v>-53009249</v>
      </c>
    </row>
    <row r="36" spans="1:3">
      <c t="s" r="A36" s="4">
        <v>65</v>
      </c>
      <c t="n" r="B36" s="6">
        <v>-5348</v>
      </c>
      <c t="n" r="C36" s="6">
        <v>-17110</v>
      </c>
    </row>
    <row r="37" spans="1:3">
      <c t="s" r="A37" s="4">
        <v>66</v>
      </c>
      <c t="n" r="B37" s="6">
        <v>3969989</v>
      </c>
      <c t="n" r="C37" s="6">
        <v>4561947</v>
      </c>
    </row>
    <row r="38" spans="1:3">
      <c t="s" r="A38" s="4">
        <v>67</v>
      </c>
      <c t="n" r="B38" s="7">
        <v>37644821</v>
      </c>
      <c t="n" r="C38" s="7">
        <v>373696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0</v>
      </c>
      <c t="s" r="B1" s="2">
        <v>1</v>
      </c>
    </row>
    <row r="2" spans="1:2">
      <c t="s" r="B2" s="2">
        <v>2</v>
      </c>
    </row>
    <row r="3" spans="1:2">
      <c t="s" r="A3" s="3">
        <v>199</v>
      </c>
    </row>
    <row r="4" spans="1:2">
      <c t="s" r="A4" s="4">
        <v>210</v>
      </c>
      <c t="s" r="B4"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8</v>
      </c>
      <c t="s" r="B1" s="2">
        <v>2</v>
      </c>
      <c t="s" r="C1" s="2">
        <v>30</v>
      </c>
    </row>
    <row r="2" spans="1:3">
      <c t="s" r="A2" s="3">
        <v>60</v>
      </c>
    </row>
    <row r="3" spans="1:3">
      <c t="s" r="A3" s="4">
        <v>69</v>
      </c>
      <c t="n" r="B3" s="8">
        <v>0.001</v>
      </c>
      <c t="n" r="C3" s="8">
        <v>0.001</v>
      </c>
    </row>
    <row r="4" spans="1:3">
      <c t="s" r="A4" s="4">
        <v>70</v>
      </c>
      <c t="n" r="B4" s="6">
        <v>50000000</v>
      </c>
      <c t="n" r="C4" s="6">
        <v>50000000</v>
      </c>
    </row>
    <row r="5" spans="1:3">
      <c t="s" r="A5" s="4">
        <v>71</v>
      </c>
      <c t="n" r="B5" s="6">
        <v>21960229</v>
      </c>
      <c t="n" r="C5" s="6">
        <v>21960229</v>
      </c>
    </row>
    <row r="6" spans="1:3">
      <c t="s" r="A6" s="4">
        <v>72</v>
      </c>
      <c t="n" r="B6" s="6">
        <v>21358411</v>
      </c>
      <c t="n" r="C6" s="6">
        <v>21358411</v>
      </c>
    </row>
    <row r="7" spans="1:3">
      <c t="s" r="A7" s="4">
        <v>73</v>
      </c>
      <c t="n" r="B7" s="6">
        <v>601818</v>
      </c>
      <c t="n" r="C7" s="6">
        <v>601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0"/>
    <col customWidth="1" max="2" min="2" width="80"/>
  </cols>
  <sheetData>
    <row r="1" spans="1:2">
      <c t="s" r="A1" s="1">
        <v>224</v>
      </c>
      <c t="s" r="B1" s="2">
        <v>1</v>
      </c>
    </row>
    <row r="2" spans="1:2">
      <c t="s" r="B2" s="2">
        <v>2</v>
      </c>
    </row>
    <row r="3" spans="1:2">
      <c t="s" r="A3" s="3">
        <v>155</v>
      </c>
    </row>
    <row r="4" spans="1:2">
      <c t="s" r="A4" s="4">
        <v>225</v>
      </c>
      <c t="s" r="B4" s="4">
        <v>226</v>
      </c>
    </row>
    <row r="5" spans="1:2">
      <c t="s" r="A5" s="4">
        <v>227</v>
      </c>
      <c t="s" r="B5" s="4">
        <v>228</v>
      </c>
    </row>
    <row r="6" spans="1:2">
      <c t="s" r="A6" s="4">
        <v>34</v>
      </c>
      <c t="s" r="B6" s="4">
        <v>229</v>
      </c>
    </row>
    <row r="7" spans="1:2">
      <c t="s" r="A7" s="4">
        <v>230</v>
      </c>
      <c t="s" r="B7" s="4">
        <v>231</v>
      </c>
    </row>
    <row r="8" spans="1:2">
      <c t="s" r="A8" s="4">
        <v>40</v>
      </c>
      <c t="s" r="B8" s="4">
        <v>232</v>
      </c>
    </row>
    <row r="9" spans="1:2">
      <c t="s" r="A9" s="4">
        <v>233</v>
      </c>
      <c t="s" r="B9" s="4">
        <v>234</v>
      </c>
    </row>
    <row r="10" spans="1:2">
      <c t="s" r="A10" s="4">
        <v>235</v>
      </c>
      <c t="s" r="B10" s="4">
        <v>236</v>
      </c>
    </row>
    <row r="11" spans="1:2">
      <c t="s" r="A11" s="4">
        <v>237</v>
      </c>
      <c t="s" r="B11" s="4">
        <v>238</v>
      </c>
    </row>
    <row r="12" spans="1:2">
      <c t="s" r="A12" s="4">
        <v>239</v>
      </c>
      <c t="s" r="B12" s="4">
        <v>240</v>
      </c>
    </row>
    <row r="13" spans="1:2">
      <c t="s" r="A13" s="4">
        <v>241</v>
      </c>
      <c t="s" r="B13" s="4">
        <v>242</v>
      </c>
    </row>
    <row r="14" spans="1:2">
      <c t="s" r="A14" s="4">
        <v>243</v>
      </c>
      <c t="s" r="B14" s="4">
        <v>244</v>
      </c>
    </row>
    <row r="15" spans="1:2">
      <c t="s" r="A15" s="4">
        <v>245</v>
      </c>
      <c t="s" r="B15" s="4">
        <v>246</v>
      </c>
    </row>
    <row r="16" spans="1:2">
      <c t="s" r="A16" s="4">
        <v>247</v>
      </c>
      <c t="s" r="B16" s="4">
        <v>248</v>
      </c>
    </row>
    <row r="17" spans="1:2">
      <c t="s" r="A17" s="4">
        <v>249</v>
      </c>
      <c t="s" r="B17" s="4">
        <v>250</v>
      </c>
    </row>
    <row r="18" spans="1:2">
      <c t="s" r="A18" s="4">
        <v>251</v>
      </c>
      <c t="s" r="B18" s="4">
        <v>252</v>
      </c>
    </row>
    <row r="19" spans="1:2">
      <c t="s" r="A19" s="4">
        <v>253</v>
      </c>
      <c t="s" r="B19"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55</v>
      </c>
      <c t="s" r="B1" s="2">
        <v>1</v>
      </c>
    </row>
    <row r="2" spans="1:2">
      <c t="s" r="B2" s="2">
        <v>2</v>
      </c>
    </row>
    <row r="3" spans="1:2">
      <c t="s" r="A3" s="3">
        <v>160</v>
      </c>
    </row>
    <row r="4" spans="1:2">
      <c t="s" r="A4" s="4">
        <v>256</v>
      </c>
      <c t="s" r="B4" s="4">
        <v>257</v>
      </c>
    </row>
    <row r="5" spans="1:2">
      <c t="s" r="A5" s="4">
        <v>258</v>
      </c>
      <c t="s" r="B5" s="4">
        <v>259</v>
      </c>
    </row>
    <row r="6" spans="1:2">
      <c t="s" r="A6" s="4">
        <v>260</v>
      </c>
      <c t="s" r="B6" s="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2</v>
      </c>
      <c t="s" r="B1" s="2">
        <v>1</v>
      </c>
    </row>
    <row r="2" spans="1:2">
      <c t="s" r="B2" s="2">
        <v>2</v>
      </c>
    </row>
    <row r="3" spans="1:2">
      <c t="s" r="A3" s="3">
        <v>163</v>
      </c>
    </row>
    <row r="4" spans="1:2">
      <c t="s" r="A4" s="4">
        <v>263</v>
      </c>
      <c t="s" r="B4" s="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5</v>
      </c>
      <c t="s" r="B1" s="2">
        <v>1</v>
      </c>
    </row>
    <row r="2" spans="1:2">
      <c t="s" r="B2" s="2">
        <v>2</v>
      </c>
    </row>
    <row r="3" spans="1:2">
      <c t="s" r="A3" s="3">
        <v>166</v>
      </c>
    </row>
    <row r="4" spans="1:2">
      <c t="s" r="A4" s="4">
        <v>266</v>
      </c>
      <c t="s" r="B4" s="4">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8</v>
      </c>
      <c t="s" r="B1" s="2">
        <v>1</v>
      </c>
    </row>
    <row r="2" spans="1:2">
      <c t="s" r="B2" s="2">
        <v>2</v>
      </c>
    </row>
    <row r="3" spans="1:2">
      <c t="s" r="A3" s="3">
        <v>169</v>
      </c>
    </row>
    <row r="4" spans="1:2">
      <c t="s" r="A4" s="4">
        <v>36</v>
      </c>
      <c t="s" r="B4" s="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70</v>
      </c>
      <c t="s" r="B1" s="2">
        <v>1</v>
      </c>
    </row>
    <row r="2" spans="1:2">
      <c t="s" r="B2" s="2">
        <v>2</v>
      </c>
    </row>
    <row r="3" spans="1:2">
      <c t="s" r="A3" s="3">
        <v>172</v>
      </c>
    </row>
    <row r="4" spans="1:2">
      <c t="s" r="A4" s="4">
        <v>271</v>
      </c>
      <c t="s" r="B4" s="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73</v>
      </c>
      <c t="s" r="B1" s="2">
        <v>1</v>
      </c>
    </row>
    <row r="2" spans="1:2">
      <c t="s" r="B2" s="2">
        <v>2</v>
      </c>
    </row>
    <row r="3" spans="1:2">
      <c t="s" r="A3" s="3">
        <v>175</v>
      </c>
    </row>
    <row r="4" spans="1:2">
      <c t="s" r="A4" s="4">
        <v>274</v>
      </c>
      <c t="s" r="B4" s="4">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76</v>
      </c>
      <c t="s" r="B1" s="2">
        <v>1</v>
      </c>
    </row>
    <row r="2" spans="1:2">
      <c t="s" r="B2" s="2">
        <v>2</v>
      </c>
    </row>
    <row r="3" spans="1:2">
      <c t="s" r="A3" s="3">
        <v>178</v>
      </c>
    </row>
    <row r="4" spans="1:2">
      <c t="s" r="A4" s="4">
        <v>277</v>
      </c>
      <c t="s" r="B4" s="4">
        <v>278</v>
      </c>
    </row>
    <row r="5" spans="1:2">
      <c t="s" r="A5" s="4">
        <v>279</v>
      </c>
      <c t="s" r="B5" s="4">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74</v>
      </c>
      <c t="s" r="B1" s="2">
        <v>1</v>
      </c>
    </row>
    <row r="2" spans="1:3">
      <c t="s" r="B2" s="2">
        <v>2</v>
      </c>
      <c t="s" r="C2" s="2">
        <v>30</v>
      </c>
    </row>
    <row r="3" spans="1:3">
      <c t="s" r="A3" s="3">
        <v>75</v>
      </c>
    </row>
    <row r="4" spans="1:3">
      <c t="s" r="A4" s="4">
        <v>76</v>
      </c>
      <c t="n" r="B4" s="7">
        <v>73901102</v>
      </c>
      <c t="n" r="C4" s="7">
        <v>75154714</v>
      </c>
    </row>
    <row r="5" spans="1:3">
      <c t="s" r="A5" s="4">
        <v>77</v>
      </c>
      <c t="n" r="B5" s="6">
        <v>40531657</v>
      </c>
      <c t="n" r="C5" s="6">
        <v>39301334</v>
      </c>
    </row>
    <row r="6" spans="1:3">
      <c t="s" r="A6" s="4">
        <v>78</v>
      </c>
      <c t="n" r="B6" s="6">
        <v>33369445</v>
      </c>
      <c t="n" r="C6" s="6">
        <v>35853380</v>
      </c>
    </row>
    <row r="7" spans="1:3">
      <c t="s" r="A7" s="3">
        <v>79</v>
      </c>
    </row>
    <row r="8" spans="1:3">
      <c t="s" r="A8" s="4">
        <v>80</v>
      </c>
      <c t="n" r="B8" s="6">
        <v>31282801</v>
      </c>
      <c t="n" r="C8" s="6">
        <v>32403265</v>
      </c>
    </row>
    <row r="9" spans="1:3">
      <c t="s" r="A9" s="4">
        <v>81</v>
      </c>
      <c t="n" r="B9" s="6">
        <v>640261</v>
      </c>
      <c t="n" r="C9" s="6">
        <v>750206</v>
      </c>
    </row>
    <row r="10" spans="1:3">
      <c t="s" r="A10" s="4">
        <v>82</v>
      </c>
      <c t="n" r="B10" s="6">
        <v>740456</v>
      </c>
      <c t="n" r="C10" s="6">
        <v>1001914</v>
      </c>
    </row>
    <row r="11" spans="1:3">
      <c t="s" r="A11" s="4">
        <v>83</v>
      </c>
      <c t="n" r="B11" s="6">
        <v>-61551</v>
      </c>
      <c t="n" r="C11" s="6">
        <v>331</v>
      </c>
    </row>
    <row r="12" spans="1:3">
      <c t="s" r="A12" s="4">
        <v>84</v>
      </c>
      <c t="n" r="B12" s="6">
        <v>32601967</v>
      </c>
      <c t="n" r="C12" s="6">
        <v>34155716</v>
      </c>
    </row>
    <row r="13" spans="1:3">
      <c t="s" r="A13" s="4">
        <v>85</v>
      </c>
      <c t="n" r="B13" s="6">
        <v>767478</v>
      </c>
      <c t="n" r="C13" s="6">
        <v>1697664</v>
      </c>
    </row>
    <row r="14" spans="1:3">
      <c t="s" r="A14" s="3">
        <v>86</v>
      </c>
    </row>
    <row r="15" spans="1:3">
      <c t="s" r="A15" s="4">
        <v>87</v>
      </c>
      <c t="n" r="B15" s="6">
        <v>1627444</v>
      </c>
      <c t="n" r="C15" s="6">
        <v>1498203</v>
      </c>
    </row>
    <row r="16" spans="1:3">
      <c t="s" r="A16" s="4">
        <v>88</v>
      </c>
      <c t="n" r="B16" s="6">
        <v>-859966</v>
      </c>
      <c t="n" r="C16" s="6">
        <v>199461</v>
      </c>
    </row>
    <row r="17" spans="1:3">
      <c t="s" r="A17" s="4">
        <v>89</v>
      </c>
      <c t="n" r="B17" s="6">
        <v>-258876</v>
      </c>
      <c t="n" r="C17" s="6">
        <v>44720</v>
      </c>
    </row>
    <row r="18" spans="1:3">
      <c t="s" r="A18" s="4">
        <v>90</v>
      </c>
      <c t="n" r="B18" s="7">
        <v>-601090</v>
      </c>
      <c t="n" r="C18" s="7">
        <v>154741</v>
      </c>
    </row>
    <row r="19" spans="1:3">
      <c t="s" r="A19" s="4">
        <v>91</v>
      </c>
      <c t="n" r="B19" s="9">
        <v>-0.03</v>
      </c>
      <c t="n" r="C19" s="9">
        <v>0.01</v>
      </c>
    </row>
    <row r="20" spans="1:3">
      <c t="s" r="A20" s="4">
        <v>92</v>
      </c>
      <c t="n" r="B20" s="9">
        <v>-0.03</v>
      </c>
      <c t="n" r="C20" s="9">
        <v>0.01</v>
      </c>
    </row>
    <row r="21" spans="1:3">
      <c t="s" r="A21" s="4">
        <v>93</v>
      </c>
      <c t="n" r="B21" s="6">
        <v>21358411</v>
      </c>
      <c t="n" r="C21" s="6">
        <v>21360104</v>
      </c>
    </row>
    <row r="22" spans="1:3">
      <c t="s" r="A22" s="4">
        <v>94</v>
      </c>
      <c t="n" r="B22" s="6">
        <v>21358411</v>
      </c>
      <c t="n" r="C22" s="6">
        <v>21360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1</v>
      </c>
      <c t="s" r="B1" s="2">
        <v>1</v>
      </c>
    </row>
    <row r="2" spans="1:2">
      <c t="s" r="B2" s="2">
        <v>2</v>
      </c>
    </row>
    <row r="3" spans="1:2">
      <c t="s" r="A3" s="3">
        <v>184</v>
      </c>
    </row>
    <row r="4" spans="1:2">
      <c t="s" r="A4" s="4">
        <v>50</v>
      </c>
      <c t="s" r="B4" s="4">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83</v>
      </c>
      <c t="s" r="B1" s="2">
        <v>1</v>
      </c>
    </row>
    <row r="2" spans="1:2">
      <c t="s" r="B2" s="2">
        <v>2</v>
      </c>
    </row>
    <row r="3" spans="1:2">
      <c t="s" r="A3" s="3">
        <v>284</v>
      </c>
    </row>
    <row r="4" spans="1:2">
      <c t="s" r="A4" s="4">
        <v>285</v>
      </c>
      <c t="s" r="B4" s="4">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87</v>
      </c>
      <c t="s" r="B1" s="2">
        <v>1</v>
      </c>
    </row>
    <row r="2" spans="1:2">
      <c t="s" r="B2" s="2">
        <v>2</v>
      </c>
    </row>
    <row r="3" spans="1:2">
      <c t="s" r="A3" s="3">
        <v>190</v>
      </c>
    </row>
    <row r="4" spans="1:2">
      <c t="s" r="A4" s="4">
        <v>288</v>
      </c>
      <c t="s" r="B4" s="4">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0</v>
      </c>
      <c t="s" r="B1" s="2">
        <v>1</v>
      </c>
    </row>
    <row r="2" spans="1:2">
      <c t="s" r="B2" s="2">
        <v>2</v>
      </c>
    </row>
    <row r="3" spans="1:2">
      <c t="s" r="A3" s="3">
        <v>193</v>
      </c>
    </row>
    <row r="4" spans="1:2">
      <c t="s" r="A4" s="4">
        <v>291</v>
      </c>
      <c t="s" r="B4" s="4">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3</v>
      </c>
      <c t="s" r="B1" s="2">
        <v>1</v>
      </c>
    </row>
    <row r="2" spans="1:2">
      <c t="s" r="B2" s="2">
        <v>2</v>
      </c>
    </row>
    <row r="3" spans="1:2">
      <c t="s" r="A3" s="3">
        <v>196</v>
      </c>
    </row>
    <row r="4" spans="1:2">
      <c t="s" r="A4" s="4">
        <v>294</v>
      </c>
      <c t="s" r="B4" s="4">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6</v>
      </c>
      <c t="s" r="B1" s="2">
        <v>1</v>
      </c>
    </row>
    <row r="2" spans="1:2">
      <c t="s" r="B2" s="2">
        <v>2</v>
      </c>
    </row>
    <row r="3" spans="1:2">
      <c t="s" r="A3" s="3">
        <v>199</v>
      </c>
    </row>
    <row r="4" spans="1:2">
      <c t="s" r="A4" s="4">
        <v>297</v>
      </c>
      <c t="s" r="B4" s="4">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t="s" r="A1" s="1">
        <v>299</v>
      </c>
      <c t="s" r="B1" s="2">
        <v>1</v>
      </c>
    </row>
    <row r="2" spans="1:2">
      <c t="s" r="B2" s="2">
        <v>2</v>
      </c>
    </row>
    <row r="3" spans="1:2">
      <c t="s" r="A3" s="3">
        <v>205</v>
      </c>
    </row>
    <row r="4" spans="1:2">
      <c t="s" r="A4" s="4">
        <v>300</v>
      </c>
      <c t="s" r="B4" s="4">
        <v>301</v>
      </c>
    </row>
    <row r="5" spans="1:2">
      <c t="s" r="A5" s="4">
        <v>302</v>
      </c>
      <c t="s" r="B5" s="4">
        <v>303</v>
      </c>
    </row>
    <row r="6" spans="1:2">
      <c t="s" r="A6" s="4">
        <v>304</v>
      </c>
      <c t="s" r="B6" s="4">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06</v>
      </c>
      <c t="s" r="B1" s="2">
        <v>1</v>
      </c>
    </row>
    <row r="2" spans="1:2">
      <c t="s" r="B2" s="2">
        <v>2</v>
      </c>
    </row>
    <row r="3" spans="1:2">
      <c t="s" r="A3" s="3">
        <v>208</v>
      </c>
    </row>
    <row r="4" spans="1:2">
      <c t="s" r="A4" s="4">
        <v>307</v>
      </c>
      <c t="s" r="B4" s="4">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09</v>
      </c>
      <c t="s" r="B1" s="2">
        <v>1</v>
      </c>
    </row>
    <row r="2" spans="1:2">
      <c t="s" r="B2" s="2">
        <v>2</v>
      </c>
    </row>
    <row r="3" spans="1:2">
      <c t="s" r="A3" s="3">
        <v>213</v>
      </c>
    </row>
    <row r="4" spans="1:2">
      <c t="s" r="A4" s="4">
        <v>294</v>
      </c>
      <c t="s" r="B4" s="4">
        <v>3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311</v>
      </c>
      <c t="s" r="B1" s="2">
        <v>1</v>
      </c>
    </row>
    <row r="2" spans="1:3">
      <c t="s" r="B2" s="2">
        <v>2</v>
      </c>
      <c t="s" r="C2" s="2">
        <v>30</v>
      </c>
    </row>
    <row r="3" spans="1:3">
      <c t="s" r="A3" s="3">
        <v>312</v>
      </c>
    </row>
    <row r="4" spans="1:3">
      <c t="s" r="A4" s="4">
        <v>313</v>
      </c>
      <c t="n" r="B4" s="7">
        <v>13390000</v>
      </c>
      <c t="n" r="C4" s="7">
        <v>1380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v>
      </c>
      <c t="s" r="B1" s="2">
        <v>1</v>
      </c>
    </row>
    <row r="2" spans="1:3">
      <c t="s" r="B2" s="2">
        <v>2</v>
      </c>
      <c t="s" r="C2" s="2">
        <v>30</v>
      </c>
    </row>
    <row r="3" spans="1:3">
      <c t="s" r="A3" s="3">
        <v>96</v>
      </c>
    </row>
    <row r="4" spans="1:3">
      <c t="s" r="A4" s="4">
        <v>97</v>
      </c>
      <c t="n" r="B4" s="7">
        <v>-601090</v>
      </c>
      <c t="n" r="C4" s="7">
        <v>154741</v>
      </c>
    </row>
    <row r="5" spans="1:3">
      <c t="s" r="A5" s="3">
        <v>98</v>
      </c>
    </row>
    <row r="6" spans="1:3">
      <c t="s" r="A6" s="4">
        <v>99</v>
      </c>
      <c t="n" r="B6" s="6">
        <v>11762</v>
      </c>
      <c t="n" r="C6" s="6">
        <v>9683</v>
      </c>
    </row>
    <row r="7" spans="1:3">
      <c t="s" r="A7" s="4">
        <v>100</v>
      </c>
      <c t="n" r="B7" s="6">
        <v>11762</v>
      </c>
      <c t="n" r="C7" s="6">
        <v>9683</v>
      </c>
    </row>
    <row r="8" spans="1:3">
      <c t="s" r="A8" s="4">
        <v>101</v>
      </c>
      <c t="n" r="B8" s="7">
        <v>-589328</v>
      </c>
      <c t="n" r="C8" s="7">
        <v>1644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314</v>
      </c>
      <c t="s" r="B1" s="2">
        <v>2</v>
      </c>
      <c t="s" r="C1" s="2">
        <v>30</v>
      </c>
    </row>
    <row r="2" spans="1:3">
      <c t="s" r="A2" s="4">
        <v>315</v>
      </c>
      <c t="n" r="B2" s="7">
        <v>66196</v>
      </c>
      <c t="n" r="C2" s="7">
        <v>354957</v>
      </c>
    </row>
    <row r="3" spans="1:3">
      <c t="s" r="A3" s="4">
        <v>316</v>
      </c>
      <c t="n" r="B3" s="6">
        <v>1304</v>
      </c>
      <c t="n" r="C3" s="6">
        <v>6000</v>
      </c>
    </row>
    <row r="4" spans="1:3">
      <c t="s" r="A4" s="4">
        <v>317</v>
      </c>
      <c t="n" r="B4" s="6">
        <v>7500</v>
      </c>
      <c t="n" r="C4" s="6">
        <v>60000</v>
      </c>
    </row>
    <row r="5" spans="1:3">
      <c t="s" r="A5" s="4">
        <v>318</v>
      </c>
      <c t="n" r="B5" s="6">
        <v>75000</v>
      </c>
      <c t="n" r="C5" s="6">
        <v>420957</v>
      </c>
    </row>
    <row r="6" spans="1:3">
      <c t="s" r="A6" s="4">
        <v>319</v>
      </c>
    </row>
    <row r="7" spans="1:3">
      <c t="s" r="A7" s="4">
        <v>315</v>
      </c>
      <c t="n" r="C7" s="6">
        <v>30000</v>
      </c>
    </row>
    <row r="8" spans="1:3">
      <c t="s" r="A8" s="4">
        <v>316</v>
      </c>
      <c t="n" r="C8" s="6">
        <v>0</v>
      </c>
    </row>
    <row r="9" spans="1:3">
      <c t="s" r="A9" s="4">
        <v>317</v>
      </c>
      <c t="n" r="C9" s="6">
        <v>60000</v>
      </c>
    </row>
    <row r="10" spans="1:3">
      <c t="s" r="A10" s="4">
        <v>318</v>
      </c>
      <c t="n" r="C10" s="6">
        <v>90000</v>
      </c>
    </row>
    <row r="11" spans="1:3">
      <c t="s" r="A11" s="4">
        <v>320</v>
      </c>
    </row>
    <row r="12" spans="1:3">
      <c t="s" r="A12" s="4">
        <v>315</v>
      </c>
      <c t="n" r="C12" s="6">
        <v>219632</v>
      </c>
    </row>
    <row r="13" spans="1:3">
      <c t="s" r="A13" s="4">
        <v>316</v>
      </c>
      <c t="n" r="C13" s="6">
        <v>0</v>
      </c>
    </row>
    <row r="14" spans="1:3">
      <c t="s" r="A14" s="4">
        <v>317</v>
      </c>
      <c t="n" r="C14" s="6">
        <v>0</v>
      </c>
    </row>
    <row r="15" spans="1:3">
      <c t="s" r="A15" s="4">
        <v>318</v>
      </c>
      <c t="n" r="C15" s="6">
        <v>219632</v>
      </c>
    </row>
    <row r="16" spans="1:3">
      <c t="s" r="A16" s="4">
        <v>321</v>
      </c>
    </row>
    <row r="17" spans="1:3">
      <c t="s" r="A17" s="4">
        <v>315</v>
      </c>
      <c t="n" r="C17" s="6">
        <v>105325</v>
      </c>
    </row>
    <row r="18" spans="1:3">
      <c t="s" r="A18" s="4">
        <v>316</v>
      </c>
      <c t="n" r="C18" s="6">
        <v>6000</v>
      </c>
    </row>
    <row r="19" spans="1:3">
      <c t="s" r="A19" s="4">
        <v>317</v>
      </c>
      <c t="n" r="C19" s="6">
        <v>0</v>
      </c>
    </row>
    <row r="20" spans="1:3">
      <c t="s" r="A20" s="4">
        <v>318</v>
      </c>
      <c t="n" r="C20" s="7">
        <v>111325</v>
      </c>
    </row>
    <row r="21" spans="1:3">
      <c t="s" r="A21" s="4">
        <v>322</v>
      </c>
    </row>
    <row r="22" spans="1:3">
      <c t="s" r="A22" s="4">
        <v>315</v>
      </c>
      <c t="n" r="B22" s="6">
        <v>66196</v>
      </c>
    </row>
    <row r="23" spans="1:3">
      <c t="s" r="A23" s="4">
        <v>316</v>
      </c>
      <c t="n" r="B23" s="6">
        <v>1304</v>
      </c>
    </row>
    <row r="24" spans="1:3">
      <c t="s" r="A24" s="4">
        <v>317</v>
      </c>
      <c t="n" r="B24" s="6">
        <v>7500</v>
      </c>
    </row>
    <row r="25" spans="1:3">
      <c t="s" r="A25" s="4">
        <v>318</v>
      </c>
      <c t="n" r="B25" s="7">
        <v>7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323</v>
      </c>
      <c t="s" r="B1" s="2">
        <v>2</v>
      </c>
      <c t="s" r="C1" s="2">
        <v>30</v>
      </c>
    </row>
    <row r="2" spans="1:3">
      <c t="s" r="A2" s="3">
        <v>324</v>
      </c>
    </row>
    <row r="3" spans="1:3">
      <c t="s" r="A3" s="4">
        <v>325</v>
      </c>
      <c t="n" r="B3" s="7">
        <v>11512</v>
      </c>
      <c t="n" r="C3" s="7">
        <v>71328</v>
      </c>
    </row>
    <row r="4" spans="1:3">
      <c t="s" r="A4" s="4">
        <v>130</v>
      </c>
      <c t="n" r="B4" s="6">
        <v>1304</v>
      </c>
      <c t="n" r="C4" s="6">
        <v>0</v>
      </c>
    </row>
    <row r="5" spans="1:3">
      <c t="s" r="A5" s="4">
        <v>326</v>
      </c>
      <c t="n" r="B5" s="6">
        <v>62184</v>
      </c>
      <c t="n" r="C5" s="6">
        <v>349629</v>
      </c>
    </row>
    <row r="6" spans="1:3">
      <c t="s" r="A6" s="4">
        <v>318</v>
      </c>
      <c t="n" r="B6" s="7">
        <v>75000</v>
      </c>
      <c t="n" r="C6" s="7">
        <v>4209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327</v>
      </c>
      <c t="s" r="B1" s="2">
        <v>1</v>
      </c>
    </row>
    <row r="2" spans="1:3">
      <c t="s" r="B2" s="2">
        <v>2</v>
      </c>
      <c t="s" r="C2" s="2">
        <v>30</v>
      </c>
    </row>
    <row r="3" spans="1:3">
      <c t="s" r="A3" s="3">
        <v>328</v>
      </c>
    </row>
    <row r="4" spans="1:3">
      <c t="s" r="A4" s="4">
        <v>329</v>
      </c>
      <c t="n" r="B4" s="7">
        <v>73970099</v>
      </c>
      <c t="n" r="C4" s="7">
        <v>75740948</v>
      </c>
    </row>
    <row r="5" spans="1:3">
      <c t="s" r="A5" s="4">
        <v>330</v>
      </c>
      <c t="n" r="B5" s="7">
        <v>-588673</v>
      </c>
      <c t="n" r="C5" s="7">
        <v>257419</v>
      </c>
    </row>
    <row r="6" spans="1:3">
      <c t="s" r="A6" s="4">
        <v>331</v>
      </c>
      <c t="s" r="B6" s="4">
        <v>332</v>
      </c>
      <c t="n" r="C6" s="9">
        <v>0.01</v>
      </c>
    </row>
    <row r="7" spans="1:3">
      <c t="s" r="A7" s="4">
        <v>333</v>
      </c>
      <c t="n" r="B7" s="6">
        <v>21358411</v>
      </c>
      <c t="n" r="C7" s="6">
        <v>213601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334</v>
      </c>
      <c t="s" r="B1" s="2">
        <v>1</v>
      </c>
    </row>
    <row r="2" spans="1:3">
      <c t="s" r="B2" s="2">
        <v>2</v>
      </c>
      <c t="s" r="C2" s="2">
        <v>30</v>
      </c>
    </row>
    <row r="3" spans="1:3">
      <c t="s" r="A3" s="3">
        <v>335</v>
      </c>
    </row>
    <row r="4" spans="1:3">
      <c t="s" r="A4" s="4">
        <v>336</v>
      </c>
      <c t="n" r="B4" s="7">
        <v>273346</v>
      </c>
      <c t="n" r="C4" s="7">
        <v>360734</v>
      </c>
    </row>
    <row r="5" spans="1:3">
      <c t="s" r="A5" s="4">
        <v>337</v>
      </c>
      <c t="n" r="B5" s="6">
        <v>270421</v>
      </c>
      <c t="n" r="C5" s="6">
        <v>253071</v>
      </c>
    </row>
    <row r="6" spans="1:3">
      <c t="s" r="A6" s="4">
        <v>338</v>
      </c>
      <c t="n" r="B6" s="6">
        <v>-237627</v>
      </c>
      <c t="n" r="C6" s="6">
        <v>-340459</v>
      </c>
    </row>
    <row r="7" spans="1:3">
      <c t="s" r="A7" s="4">
        <v>339</v>
      </c>
      <c t="n" r="B7" s="7">
        <v>306140</v>
      </c>
      <c t="n" r="C7" s="7">
        <v>2733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340</v>
      </c>
      <c t="s" r="B1" s="2">
        <v>2</v>
      </c>
      <c t="s" r="C1" s="2">
        <v>30</v>
      </c>
    </row>
    <row r="2" spans="1:3">
      <c t="s" r="A2" s="3">
        <v>341</v>
      </c>
    </row>
    <row r="3" spans="1:3">
      <c t="s" r="A3" s="4">
        <v>342</v>
      </c>
      <c t="n" r="B3" s="7">
        <v>2453974</v>
      </c>
      <c t="n" r="C3" s="7">
        <v>2219351</v>
      </c>
    </row>
    <row r="4" spans="1:3">
      <c t="s" r="A4" s="4">
        <v>343</v>
      </c>
      <c t="n" r="B4" s="6">
        <v>157707</v>
      </c>
      <c t="n" r="C4" s="6">
        <v>221013</v>
      </c>
    </row>
    <row r="5" spans="1:3">
      <c t="s" r="A5" s="4">
        <v>344</v>
      </c>
      <c t="n" r="B5" s="7">
        <v>2611681</v>
      </c>
      <c t="n" r="C5" s="7">
        <v>24403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345</v>
      </c>
      <c t="s" r="B1" s="2">
        <v>2</v>
      </c>
      <c t="s" r="C1" s="2">
        <v>30</v>
      </c>
    </row>
    <row r="2" spans="1:3">
      <c t="s" r="A2" s="3">
        <v>346</v>
      </c>
    </row>
    <row r="3" spans="1:3">
      <c t="s" r="A3" s="4">
        <v>347</v>
      </c>
      <c t="n" r="B3" s="7">
        <v>11811</v>
      </c>
      <c t="n" r="C3" s="7">
        <v>14117</v>
      </c>
    </row>
    <row r="4" spans="1:3">
      <c t="s" r="A4" s="4">
        <v>348</v>
      </c>
      <c t="n" r="B4" s="6">
        <v>306812</v>
      </c>
      <c t="n" r="C4" s="6">
        <v>281070</v>
      </c>
    </row>
    <row r="5" spans="1:3">
      <c t="s" r="A5" s="4">
        <v>349</v>
      </c>
      <c t="n" r="B5" s="6">
        <v>18780</v>
      </c>
      <c t="n" r="C5" s="6">
        <v>2828</v>
      </c>
    </row>
    <row r="6" spans="1:3">
      <c t="s" r="A6" s="4">
        <v>350</v>
      </c>
      <c t="n" r="B6" s="6">
        <v>190721</v>
      </c>
      <c t="n" r="C6" s="6">
        <v>114042</v>
      </c>
    </row>
    <row r="7" spans="1:3">
      <c t="s" r="A7" s="4">
        <v>351</v>
      </c>
      <c t="n" r="B7" s="6">
        <v>46100</v>
      </c>
      <c t="n" r="C7" s="6">
        <v>46100</v>
      </c>
    </row>
    <row r="8" spans="1:3">
      <c t="s" r="A8" s="4">
        <v>352</v>
      </c>
      <c t="n" r="B8" s="6">
        <v>0</v>
      </c>
      <c t="n" r="C8" s="6">
        <v>50468</v>
      </c>
    </row>
    <row r="9" spans="1:3">
      <c t="s" r="A9" s="4">
        <v>353</v>
      </c>
      <c t="n" r="B9" s="6">
        <v>170097</v>
      </c>
      <c t="n" r="C9" s="6">
        <v>164794</v>
      </c>
    </row>
    <row r="10" spans="1:3">
      <c t="s" r="A10" s="4">
        <v>354</v>
      </c>
      <c t="n" r="B10" s="6">
        <v>144636</v>
      </c>
      <c t="n" r="C10" s="6">
        <v>195953</v>
      </c>
    </row>
    <row r="11" spans="1:3">
      <c t="s" r="A11" s="4">
        <v>355</v>
      </c>
      <c t="n" r="B11" s="7">
        <v>888957</v>
      </c>
      <c t="n" r="C11" s="7">
        <v>86937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56</v>
      </c>
      <c t="s" r="B1" s="2">
        <v>2</v>
      </c>
      <c t="s" r="C1" s="2">
        <v>30</v>
      </c>
    </row>
    <row r="2" spans="1:3">
      <c t="s" r="A2" s="3">
        <v>357</v>
      </c>
    </row>
    <row r="3" spans="1:3">
      <c t="s" r="A3" s="4">
        <v>358</v>
      </c>
      <c t="n" r="B3" s="7">
        <v>2062643</v>
      </c>
      <c t="n" r="C3" s="7">
        <v>2055484</v>
      </c>
    </row>
    <row r="4" spans="1:3">
      <c t="s" r="A4" s="4">
        <v>359</v>
      </c>
      <c t="n" r="B4" s="6">
        <v>22841505</v>
      </c>
      <c t="n" r="C4" s="6">
        <v>21936322</v>
      </c>
    </row>
    <row r="5" spans="1:3">
      <c t="s" r="A5" s="4">
        <v>360</v>
      </c>
      <c t="n" r="B5" s="6">
        <v>5262900</v>
      </c>
      <c t="n" r="C5" s="6">
        <v>4889271</v>
      </c>
    </row>
    <row r="6" spans="1:3">
      <c t="s" r="A6" s="4">
        <v>361</v>
      </c>
      <c t="n" r="B6" s="6">
        <v>3142355</v>
      </c>
      <c t="n" r="C6" s="6">
        <v>3138198</v>
      </c>
    </row>
    <row r="7" spans="1:3">
      <c t="s" r="A7" s="4">
        <v>362</v>
      </c>
      <c t="n" r="B7" s="6">
        <v>0</v>
      </c>
      <c t="n" r="C7" s="6">
        <v>126</v>
      </c>
    </row>
    <row r="8" spans="1:3">
      <c t="s" r="A8" s="4">
        <v>363</v>
      </c>
      <c t="n" r="B8" s="6">
        <v>33309403</v>
      </c>
      <c t="n" r="C8" s="6">
        <v>32019401</v>
      </c>
    </row>
    <row r="9" spans="1:3">
      <c t="s" r="A9" s="4">
        <v>364</v>
      </c>
      <c t="n" r="B9" s="6">
        <v>26439417</v>
      </c>
      <c t="n" r="C9" s="6">
        <v>24930781</v>
      </c>
    </row>
    <row r="10" spans="1:3">
      <c t="s" r="A10" s="4">
        <v>365</v>
      </c>
      <c t="n" r="B10" s="7">
        <v>6869986</v>
      </c>
      <c t="n" r="C10" s="7">
        <v>708862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366</v>
      </c>
      <c t="s" r="B1" s="2">
        <v>2</v>
      </c>
      <c t="s" r="C1" s="2">
        <v>30</v>
      </c>
    </row>
    <row r="2" spans="1:3">
      <c t="s" r="A2" s="3">
        <v>367</v>
      </c>
    </row>
    <row r="3" spans="1:3">
      <c t="s" r="A3" s="4">
        <v>368</v>
      </c>
      <c t="n" r="B3" s="7">
        <v>3308958</v>
      </c>
      <c t="n" r="C3" s="7">
        <v>2701664</v>
      </c>
    </row>
    <row r="4" spans="1:3">
      <c t="s" r="A4" s="4">
        <v>369</v>
      </c>
      <c t="n" r="B4" s="6">
        <v>2599679</v>
      </c>
      <c t="n" r="C4" s="6">
        <v>2120537</v>
      </c>
    </row>
    <row r="5" spans="1:3">
      <c t="s" r="A5" s="4">
        <v>370</v>
      </c>
      <c t="n" r="B5" s="7">
        <v>709279</v>
      </c>
      <c t="n" r="C5" s="7">
        <v>5811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26"/>
    <col customWidth="1" max="3" min="3" width="27"/>
  </cols>
  <sheetData>
    <row r="1" spans="1:3">
      <c t="s" r="A1" s="1">
        <v>371</v>
      </c>
      <c t="s" r="B1" s="2">
        <v>1</v>
      </c>
    </row>
    <row r="2" spans="1:3">
      <c t="s" r="B2" s="2">
        <v>2</v>
      </c>
      <c t="s" r="C2" s="2">
        <v>30</v>
      </c>
    </row>
    <row r="3" spans="1:3">
      <c t="s" r="A3" s="4">
        <v>372</v>
      </c>
      <c t="n" r="B3" s="7">
        <v>13458700</v>
      </c>
      <c t="n" r="C3" s="7">
        <v>13336434</v>
      </c>
    </row>
    <row r="4" spans="1:3">
      <c t="s" r="A4" s="4">
        <v>373</v>
      </c>
      <c t="n" r="B4" s="6">
        <v>11293466</v>
      </c>
      <c t="n" r="C4" s="6">
        <v>10553010</v>
      </c>
    </row>
    <row r="5" spans="1:3">
      <c t="s" r="A5" s="4">
        <v>374</v>
      </c>
    </row>
    <row r="6" spans="1:3">
      <c t="s" r="A6" s="4">
        <v>372</v>
      </c>
      <c t="n" r="B6" s="6">
        <v>2536488</v>
      </c>
      <c t="n" r="C6" s="6">
        <v>2526488</v>
      </c>
    </row>
    <row r="7" spans="1:3">
      <c t="s" r="A7" s="4">
        <v>373</v>
      </c>
      <c t="n" r="B7" s="7">
        <v>2382570</v>
      </c>
      <c t="n" r="C7" s="7">
        <v>2296369</v>
      </c>
    </row>
    <row r="8" spans="1:3">
      <c t="s" r="A8" s="4">
        <v>375</v>
      </c>
      <c t="s" r="B8" s="4">
        <v>376</v>
      </c>
      <c t="s" r="C8" s="4">
        <v>377</v>
      </c>
    </row>
    <row r="9" spans="1:3">
      <c t="s" r="A9" s="4">
        <v>378</v>
      </c>
    </row>
    <row r="10" spans="1:3">
      <c t="s" r="A10" s="4">
        <v>372</v>
      </c>
      <c t="n" r="B10" s="7">
        <v>10313819</v>
      </c>
      <c t="n" r="C10" s="7">
        <v>10261635</v>
      </c>
    </row>
    <row r="11" spans="1:3">
      <c t="s" r="A11" s="4">
        <v>373</v>
      </c>
      <c t="n" r="B11" s="7">
        <v>8639685</v>
      </c>
      <c t="n" r="C11" s="7">
        <v>8006107</v>
      </c>
    </row>
    <row r="12" spans="1:3">
      <c t="s" r="A12" s="4">
        <v>375</v>
      </c>
      <c t="s" r="B12" s="4">
        <v>379</v>
      </c>
      <c t="s" r="C12" s="4">
        <v>380</v>
      </c>
    </row>
    <row r="13" spans="1:3">
      <c t="s" r="A13" s="4">
        <v>381</v>
      </c>
    </row>
    <row r="14" spans="1:3">
      <c t="s" r="A14" s="4">
        <v>372</v>
      </c>
      <c t="n" r="B14" s="7">
        <v>608393</v>
      </c>
      <c t="n" r="C14" s="7">
        <v>548311</v>
      </c>
    </row>
    <row r="15" spans="1:3">
      <c t="s" r="A15" s="4">
        <v>373</v>
      </c>
      <c t="n" r="B15" s="7">
        <v>271211</v>
      </c>
      <c t="n" r="C15" s="7">
        <v>250534</v>
      </c>
    </row>
    <row r="16" spans="1:3">
      <c t="s" r="A16" s="4">
        <v>375</v>
      </c>
      <c t="s" r="B16" s="4">
        <v>382</v>
      </c>
      <c t="s" r="C16" s="4">
        <v>3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t="s" r="A1" s="1">
        <v>384</v>
      </c>
      <c t="s" r="B1" s="2">
        <v>385</v>
      </c>
    </row>
    <row r="2" spans="1:2">
      <c t="s" r="A2" s="3">
        <v>386</v>
      </c>
    </row>
    <row r="3" spans="1:2">
      <c t="n" r="A3" s="6">
        <v>2016</v>
      </c>
      <c t="n" r="B3" s="7">
        <v>637000</v>
      </c>
    </row>
    <row r="4" spans="1:2">
      <c t="n" r="A4" s="6">
        <v>2017</v>
      </c>
      <c t="n" r="B4" s="6">
        <v>628000</v>
      </c>
    </row>
    <row r="5" spans="1:2">
      <c t="n" r="A5" s="6">
        <v>2018</v>
      </c>
      <c t="n" r="B5" s="6">
        <v>521000</v>
      </c>
    </row>
    <row r="6" spans="1:2">
      <c t="n" r="A6" s="6">
        <v>2019</v>
      </c>
      <c t="n" r="B6" s="6">
        <v>84000</v>
      </c>
    </row>
    <row r="7" spans="1:2">
      <c t="n" r="A7" s="6">
        <v>2020</v>
      </c>
      <c t="n" r="B7" s="7">
        <v>5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9"/>
    <col customWidth="1" max="2" min="2" width="13"/>
    <col customWidth="1" max="3" min="3" width="27"/>
    <col customWidth="1" max="4" min="4" width="15"/>
    <col customWidth="1" max="5" min="5" width="20"/>
    <col customWidth="1" max="6" min="6" width="46"/>
    <col customWidth="1" max="7" min="7" width="12"/>
  </cols>
  <sheetData>
    <row r="1" spans="1:7">
      <c t="s" r="A1" s="1">
        <v>102</v>
      </c>
      <c t="s" r="B1" s="2">
        <v>103</v>
      </c>
      <c t="s" r="C1" s="2">
        <v>104</v>
      </c>
      <c t="s" r="D1" s="2">
        <v>105</v>
      </c>
      <c t="s" r="E1" s="2">
        <v>106</v>
      </c>
      <c t="s" r="F1" s="2">
        <v>107</v>
      </c>
      <c t="s" r="G1" s="2">
        <v>108</v>
      </c>
    </row>
    <row r="2" spans="1:7">
      <c t="s" r="A2" s="4">
        <v>109</v>
      </c>
      <c t="n" r="B2" s="6">
        <v>21960229</v>
      </c>
      <c t="n" r="D2" s="6">
        <v>595818</v>
      </c>
    </row>
    <row r="3" spans="1:7">
      <c t="s" r="A3" s="4">
        <v>110</v>
      </c>
      <c t="n" r="B3" s="7">
        <v>21960</v>
      </c>
      <c t="n" r="C3" s="7">
        <v>58462497</v>
      </c>
      <c t="n" r="D3" s="7">
        <v>-894991</v>
      </c>
      <c t="n" r="E3" s="7">
        <v>-53163990</v>
      </c>
      <c t="n" r="F3" s="7">
        <v>-26793</v>
      </c>
      <c t="n" r="G3" s="7">
        <v>4398683</v>
      </c>
    </row>
    <row r="4" spans="1:7">
      <c t="s" r="A4" s="4">
        <v>111</v>
      </c>
      <c t="n" r="C4" s="6">
        <v>4209</v>
      </c>
      <c t="n" r="G4" s="6">
        <v>4209</v>
      </c>
    </row>
    <row r="5" spans="1:7">
      <c t="s" r="A5" s="4">
        <v>112</v>
      </c>
      <c t="n" r="D5" s="6">
        <v>6000</v>
      </c>
    </row>
    <row r="6" spans="1:7">
      <c t="s" r="A6" s="4">
        <v>113</v>
      </c>
      <c t="n" r="D6" s="7">
        <v>-5369</v>
      </c>
      <c t="n" r="G6" s="6">
        <v>-5369</v>
      </c>
    </row>
    <row r="7" spans="1:7">
      <c t="s" r="A7" s="4">
        <v>114</v>
      </c>
      <c t="n" r="E7" s="6">
        <v>154741</v>
      </c>
      <c t="n" r="F7" s="6">
        <v>9683</v>
      </c>
      <c t="n" r="G7" s="6">
        <v>164424</v>
      </c>
    </row>
    <row r="8" spans="1:7">
      <c t="s" r="A8" s="4">
        <v>115</v>
      </c>
      <c t="n" r="B8" s="6">
        <v>21960229</v>
      </c>
      <c t="n" r="D8" s="6">
        <v>601818</v>
      </c>
    </row>
    <row r="9" spans="1:7">
      <c t="s" r="A9" s="4">
        <v>116</v>
      </c>
      <c t="n" r="B9" s="7">
        <v>21960</v>
      </c>
      <c t="n" r="C9" s="6">
        <v>58466706</v>
      </c>
      <c t="n" r="D9" s="7">
        <v>-900360</v>
      </c>
      <c t="n" r="E9" s="6">
        <v>-53009249</v>
      </c>
      <c t="n" r="F9" s="6">
        <v>-17110</v>
      </c>
      <c t="n" r="G9" s="6">
        <v>4561947</v>
      </c>
    </row>
    <row r="10" spans="1:7">
      <c t="s" r="A10" s="4">
        <v>111</v>
      </c>
      <c t="n" r="C10" s="6">
        <v>-2630</v>
      </c>
      <c t="n" r="G10" s="6">
        <v>-2630</v>
      </c>
    </row>
    <row r="11" spans="1:7">
      <c t="s" r="A11" s="4">
        <v>114</v>
      </c>
      <c t="n" r="E11" s="6">
        <v>-601090</v>
      </c>
      <c t="n" r="F11" s="6">
        <v>11762</v>
      </c>
      <c t="n" r="G11" s="6">
        <v>-589328</v>
      </c>
    </row>
    <row r="12" spans="1:7">
      <c t="s" r="A12" s="4">
        <v>117</v>
      </c>
      <c t="n" r="B12" s="6">
        <v>21960229</v>
      </c>
      <c t="n" r="D12" s="6">
        <v>601818</v>
      </c>
    </row>
    <row r="13" spans="1:7">
      <c t="s" r="A13" s="4">
        <v>118</v>
      </c>
      <c t="n" r="B13" s="7">
        <v>21960</v>
      </c>
      <c t="n" r="C13" s="7">
        <v>58464076</v>
      </c>
      <c t="n" r="D13" s="7">
        <v>-900360</v>
      </c>
      <c t="n" r="E13" s="7">
        <v>-53610339</v>
      </c>
      <c t="n" r="F13" s="7">
        <v>-5348</v>
      </c>
      <c t="n" r="G13" s="7">
        <v>39699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387</v>
      </c>
      <c t="s" r="B1" s="2">
        <v>1</v>
      </c>
    </row>
    <row r="2" spans="1:3">
      <c t="s" r="B2" s="2">
        <v>2</v>
      </c>
      <c t="s" r="C2" s="2">
        <v>30</v>
      </c>
    </row>
    <row r="3" spans="1:3">
      <c t="s" r="A3" s="3">
        <v>388</v>
      </c>
    </row>
    <row r="4" spans="1:3">
      <c t="s" r="A4" s="4">
        <v>389</v>
      </c>
      <c t="n" r="B4" s="7">
        <v>740456</v>
      </c>
      <c t="n" r="C4" s="7">
        <v>10019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390</v>
      </c>
      <c t="s" r="B1" s="2">
        <v>2</v>
      </c>
      <c t="s" r="C1" s="2">
        <v>30</v>
      </c>
    </row>
    <row r="2" spans="1:3">
      <c t="s" r="A2" s="3">
        <v>391</v>
      </c>
    </row>
    <row r="3" spans="1:3">
      <c t="s" r="A3" s="4">
        <v>392</v>
      </c>
      <c t="n" r="B3" s="7">
        <v>1363393</v>
      </c>
      <c t="n" r="C3" s="7">
        <v>1416837</v>
      </c>
    </row>
    <row r="4" spans="1:3">
      <c t="s" r="A4" s="4">
        <v>87</v>
      </c>
      <c t="n" r="B4" s="6">
        <v>298728</v>
      </c>
      <c t="n" r="C4" s="6">
        <v>315588</v>
      </c>
    </row>
    <row r="5" spans="1:3">
      <c t="s" r="A5" s="4">
        <v>393</v>
      </c>
      <c t="n" r="B5" s="6">
        <v>252097</v>
      </c>
      <c t="n" r="C5" s="6">
        <v>265352</v>
      </c>
    </row>
    <row r="6" spans="1:3">
      <c t="s" r="A6" s="4">
        <v>394</v>
      </c>
      <c t="n" r="B6" s="6">
        <v>303508</v>
      </c>
      <c t="n" r="C6" s="6">
        <v>315967</v>
      </c>
    </row>
    <row r="7" spans="1:3">
      <c t="s" r="A7" s="4">
        <v>243</v>
      </c>
      <c t="n" r="B7" s="6">
        <v>49993</v>
      </c>
      <c t="n" r="C7" s="6">
        <v>0</v>
      </c>
    </row>
    <row r="8" spans="1:3">
      <c t="s" r="A8" s="4">
        <v>354</v>
      </c>
      <c t="n" r="B8" s="6">
        <v>223033</v>
      </c>
      <c t="n" r="C8" s="6">
        <v>246193</v>
      </c>
    </row>
    <row r="9" spans="1:3">
      <c t="s" r="A9" s="4">
        <v>108</v>
      </c>
      <c t="n" r="B9" s="7">
        <v>2490752</v>
      </c>
      <c t="n" r="C9" s="7">
        <v>25599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19"/>
    <col customWidth="1" max="2" min="2" width="21"/>
  </cols>
  <sheetData>
    <row r="1" spans="1:2">
      <c t="s" r="A1" s="1">
        <v>395</v>
      </c>
      <c t="s" r="B1" s="2">
        <v>385</v>
      </c>
    </row>
    <row r="2" spans="1:2">
      <c t="s" r="A2" s="4">
        <v>396</v>
      </c>
    </row>
    <row r="3" spans="1:2">
      <c t="n" r="A3" s="6">
        <v>2016</v>
      </c>
      <c t="n" r="B3" s="7">
        <v>1600000</v>
      </c>
    </row>
    <row r="4" spans="1:2">
      <c t="n" r="A4" s="6">
        <v>2017</v>
      </c>
      <c t="n" r="B4" s="6">
        <v>1600000</v>
      </c>
    </row>
    <row r="5" spans="1:2">
      <c t="n" r="A5" s="6">
        <v>2018</v>
      </c>
      <c t="n" r="B5" s="6">
        <v>1600000</v>
      </c>
    </row>
    <row r="6" spans="1:2">
      <c t="n" r="A6" s="6">
        <v>2019</v>
      </c>
      <c t="n" r="B6" s="6">
        <v>1600000</v>
      </c>
    </row>
    <row r="7" spans="1:2">
      <c t="n" r="A7" s="6">
        <v>2020</v>
      </c>
      <c t="n" r="B7" s="6">
        <v>4933000</v>
      </c>
    </row>
    <row r="8" spans="1:2">
      <c t="s" r="A8" s="4">
        <v>397</v>
      </c>
      <c t="n" r="B8" s="6">
        <v>0</v>
      </c>
    </row>
    <row r="9" spans="1:2">
      <c t="s" r="A9" s="4">
        <v>398</v>
      </c>
      <c t="n" r="B9" s="6">
        <v>11333000</v>
      </c>
    </row>
    <row r="10" spans="1:2">
      <c t="s" r="A10" s="4">
        <v>399</v>
      </c>
    </row>
    <row r="11" spans="1:2">
      <c t="n" r="A11" s="6">
        <v>2016</v>
      </c>
      <c t="n" r="B11" s="6">
        <v>0</v>
      </c>
    </row>
    <row r="12" spans="1:2">
      <c t="n" r="A12" s="6">
        <v>2017</v>
      </c>
      <c t="n" r="B12" s="6">
        <v>0</v>
      </c>
    </row>
    <row r="13" spans="1:2">
      <c t="n" r="A13" s="6">
        <v>2018</v>
      </c>
      <c t="n" r="B13" s="6">
        <v>0</v>
      </c>
    </row>
    <row r="14" spans="1:2">
      <c t="n" r="A14" s="6">
        <v>2019</v>
      </c>
      <c t="n" r="B14" s="6">
        <v>0</v>
      </c>
    </row>
    <row r="15" spans="1:2">
      <c t="n" r="A15" s="6">
        <v>2020</v>
      </c>
      <c t="n" r="B15" s="6">
        <v>0</v>
      </c>
    </row>
    <row r="16" spans="1:2">
      <c t="s" r="A16" s="4">
        <v>397</v>
      </c>
      <c t="n" r="B16" s="6">
        <v>9270000</v>
      </c>
    </row>
    <row r="17" spans="1:2">
      <c t="s" r="A17" s="4">
        <v>398</v>
      </c>
      <c t="n" r="B17" s="6">
        <v>9270000</v>
      </c>
    </row>
    <row r="18" spans="1:2">
      <c t="s" r="A18" s="4">
        <v>400</v>
      </c>
    </row>
    <row r="19" spans="1:2">
      <c t="n" r="A19" s="6">
        <v>2016</v>
      </c>
      <c t="n" r="B19" s="6">
        <v>1600000</v>
      </c>
    </row>
    <row r="20" spans="1:2">
      <c t="n" r="A20" s="6">
        <v>2017</v>
      </c>
      <c t="n" r="B20" s="6">
        <v>1600000</v>
      </c>
    </row>
    <row r="21" spans="1:2">
      <c t="n" r="A21" s="6">
        <v>2018</v>
      </c>
      <c t="n" r="B21" s="6">
        <v>1600000</v>
      </c>
    </row>
    <row r="22" spans="1:2">
      <c t="n" r="A22" s="6">
        <v>2019</v>
      </c>
      <c t="n" r="B22" s="6">
        <v>1600000</v>
      </c>
    </row>
    <row r="23" spans="1:2">
      <c t="n" r="A23" s="6">
        <v>2020</v>
      </c>
      <c t="n" r="B23" s="6">
        <v>4933000</v>
      </c>
    </row>
    <row r="24" spans="1:2">
      <c t="s" r="A24" s="4">
        <v>397</v>
      </c>
      <c t="n" r="B24" s="6">
        <v>9270000</v>
      </c>
    </row>
    <row r="25" spans="1:2">
      <c t="s" r="A25" s="4">
        <v>398</v>
      </c>
      <c t="n" r="B25" s="7">
        <v>20603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1</v>
      </c>
      <c t="s" r="B1" s="2">
        <v>1</v>
      </c>
    </row>
    <row r="2" spans="1:3">
      <c t="s" r="B2" s="2">
        <v>2</v>
      </c>
      <c t="s" r="C2" s="2">
        <v>30</v>
      </c>
    </row>
    <row r="3" spans="1:3">
      <c t="s" r="A3" s="4">
        <v>402</v>
      </c>
    </row>
    <row r="4" spans="1:3">
      <c t="s" r="A4" s="4">
        <v>403</v>
      </c>
      <c t="n" r="B4" s="7">
        <v>-9556</v>
      </c>
      <c t="n" r="C4" s="7">
        <v>-20609</v>
      </c>
    </row>
    <row r="5" spans="1:3">
      <c t="s" r="A5" s="4">
        <v>404</v>
      </c>
      <c t="n" r="B5" s="6">
        <v>3823</v>
      </c>
      <c t="n" r="C5" s="6">
        <v>8243</v>
      </c>
    </row>
    <row r="6" spans="1:3">
      <c t="s" r="A6" s="4">
        <v>405</v>
      </c>
      <c t="n" r="B6" s="6">
        <v>-5733</v>
      </c>
      <c t="n" r="C6" s="6">
        <v>-12366</v>
      </c>
    </row>
    <row r="7" spans="1:3">
      <c t="s" r="A7" s="4">
        <v>406</v>
      </c>
    </row>
    <row r="8" spans="1:3">
      <c t="s" r="A8" s="4">
        <v>403</v>
      </c>
      <c t="n" r="B8" s="6">
        <v>29160</v>
      </c>
      <c t="n" r="C8" s="6">
        <v>36748</v>
      </c>
    </row>
    <row r="9" spans="1:3">
      <c t="s" r="A9" s="4">
        <v>404</v>
      </c>
      <c t="n" r="B9" s="6">
        <v>-11665</v>
      </c>
      <c t="n" r="C9" s="6">
        <v>-14699</v>
      </c>
    </row>
    <row r="10" spans="1:3">
      <c t="s" r="A10" s="4">
        <v>405</v>
      </c>
      <c t="n" r="B10" s="6">
        <v>17495</v>
      </c>
      <c t="n" r="C10" s="6">
        <v>22049</v>
      </c>
    </row>
    <row r="11" spans="1:3">
      <c t="s" r="A11" s="4">
        <v>407</v>
      </c>
    </row>
    <row r="12" spans="1:3">
      <c t="s" r="A12" s="4">
        <v>403</v>
      </c>
      <c t="n" r="B12" s="6">
        <v>19604</v>
      </c>
      <c t="n" r="C12" s="6">
        <v>16139</v>
      </c>
    </row>
    <row r="13" spans="1:3">
      <c t="s" r="A13" s="4">
        <v>404</v>
      </c>
      <c t="n" r="B13" s="6">
        <v>-7842</v>
      </c>
      <c t="n" r="C13" s="6">
        <v>-6456</v>
      </c>
    </row>
    <row r="14" spans="1:3">
      <c t="s" r="A14" s="4">
        <v>405</v>
      </c>
      <c t="n" r="B14" s="7">
        <v>11762</v>
      </c>
      <c t="n" r="C14" s="7">
        <v>96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08</v>
      </c>
      <c t="s" r="B1" s="2">
        <v>2</v>
      </c>
      <c t="s" r="C1" s="2">
        <v>30</v>
      </c>
    </row>
    <row r="2" spans="1:3">
      <c t="n" r="A2" s="10">
        <v>1</v>
      </c>
    </row>
    <row r="3" spans="1:3">
      <c t="s" r="A3" s="3">
        <v>409</v>
      </c>
    </row>
    <row r="4" spans="1:3">
      <c t="s" r="A4" s="4">
        <v>410</v>
      </c>
      <c t="n" r="B4" s="7">
        <v>0</v>
      </c>
      <c t="n" r="C4" s="7">
        <v>0</v>
      </c>
    </row>
    <row r="5" spans="1:3">
      <c t="n" r="A5" s="10">
        <v>2</v>
      </c>
    </row>
    <row r="6" spans="1:3">
      <c t="s" r="A6" s="3">
        <v>409</v>
      </c>
    </row>
    <row r="7" spans="1:3">
      <c t="s" r="A7" s="4">
        <v>410</v>
      </c>
      <c t="n" r="B7" s="6">
        <v>8912</v>
      </c>
      <c t="n" r="C7" s="6">
        <v>28516</v>
      </c>
    </row>
    <row r="8" spans="1:3">
      <c t="n" r="A8" s="10">
        <v>3</v>
      </c>
    </row>
    <row r="9" spans="1:3">
      <c t="s" r="A9" s="3">
        <v>409</v>
      </c>
    </row>
    <row r="10" spans="1:3">
      <c t="s" r="A10" s="4">
        <v>410</v>
      </c>
      <c t="n" r="B10" s="7">
        <v>0</v>
      </c>
      <c t="n" r="C10"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r="1" spans="1:2">
      <c t="s" r="A1" s="1">
        <v>411</v>
      </c>
      <c t="s" r="B1" s="2">
        <v>385</v>
      </c>
    </row>
    <row r="2" spans="1:2">
      <c t="s" r="A2" s="3">
        <v>412</v>
      </c>
    </row>
    <row r="3" spans="1:2">
      <c t="n" r="A3" s="6">
        <v>2016</v>
      </c>
      <c t="n" r="B3" s="7">
        <v>3100000</v>
      </c>
    </row>
    <row r="4" spans="1:2">
      <c t="n" r="A4" s="6">
        <v>2017</v>
      </c>
      <c t="n" r="B4" s="6">
        <v>1892000</v>
      </c>
    </row>
    <row r="5" spans="1:2">
      <c t="n" r="A5" s="6">
        <v>2018</v>
      </c>
      <c t="n" r="B5" s="6">
        <v>1342000</v>
      </c>
    </row>
    <row r="6" spans="1:2">
      <c t="n" r="A6" s="6">
        <v>2019</v>
      </c>
      <c t="n" r="B6" s="6">
        <v>967000</v>
      </c>
    </row>
    <row r="7" spans="1:2">
      <c t="n" r="A7" s="6">
        <v>2020</v>
      </c>
      <c t="n" r="B7" s="6">
        <v>446000</v>
      </c>
    </row>
    <row r="8" spans="1:2">
      <c t="s" r="A8" s="4">
        <v>397</v>
      </c>
      <c t="n" r="B8" s="6">
        <v>94000</v>
      </c>
    </row>
    <row r="9" spans="1:2">
      <c t="s" r="A9" s="4">
        <v>108</v>
      </c>
      <c t="n" r="B9" s="7">
        <v>7841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413</v>
      </c>
      <c t="s" r="B1" s="2">
        <v>1</v>
      </c>
    </row>
    <row r="2" spans="1:3">
      <c t="s" r="B2" s="2">
        <v>2</v>
      </c>
      <c t="s" r="C2" s="2">
        <v>30</v>
      </c>
    </row>
    <row r="3" spans="1:3">
      <c t="s" r="A3" s="3">
        <v>414</v>
      </c>
    </row>
    <row r="4" spans="1:3">
      <c t="s" r="A4" s="4">
        <v>415</v>
      </c>
      <c t="n" r="B4" s="6">
        <v>247750</v>
      </c>
      <c t="n" r="C4" s="6">
        <v>262750</v>
      </c>
    </row>
    <row r="5" spans="1:3">
      <c t="s" r="A5" s="4">
        <v>416</v>
      </c>
      <c t="n" r="B5" s="6">
        <v>-201500</v>
      </c>
      <c t="n" r="C5" s="6">
        <v>-10000</v>
      </c>
    </row>
    <row r="6" spans="1:3">
      <c t="s" r="A6" s="4">
        <v>417</v>
      </c>
      <c t="n" r="B6" s="6">
        <v>-36250</v>
      </c>
      <c t="n" r="C6" s="6">
        <v>-5000</v>
      </c>
    </row>
    <row r="7" spans="1:3">
      <c t="s" r="A7" s="4">
        <v>418</v>
      </c>
      <c t="n" r="B7" s="6">
        <v>10000</v>
      </c>
      <c t="n" r="C7" s="6">
        <v>247750</v>
      </c>
    </row>
    <row r="8" spans="1:3">
      <c t="s" r="A8" s="3">
        <v>419</v>
      </c>
    </row>
    <row r="9" spans="1:3">
      <c t="s" r="A9" s="4">
        <v>420</v>
      </c>
      <c t="n" r="B9" s="9">
        <v>2.07</v>
      </c>
      <c t="n" r="C9" s="9">
        <v>2.09</v>
      </c>
    </row>
    <row r="10" spans="1:3">
      <c t="s" r="A10" s="4">
        <v>421</v>
      </c>
      <c t="n" r="B10" s="11">
        <v>2.33</v>
      </c>
      <c t="n" r="C10" s="11">
        <v>3.28</v>
      </c>
    </row>
    <row r="11" spans="1:3">
      <c t="s" r="A11" s="4">
        <v>422</v>
      </c>
      <c t="s" r="B11" s="4">
        <v>423</v>
      </c>
      <c t="n" r="C11" s="11">
        <v>0.9</v>
      </c>
    </row>
    <row r="12" spans="1:3">
      <c t="s" r="A12" s="4">
        <v>424</v>
      </c>
      <c t="s" r="B12" s="4">
        <v>425</v>
      </c>
      <c t="n" r="C12" s="9">
        <v>2.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37"/>
  </cols>
  <sheetData>
    <row r="1" spans="1:2">
      <c t="s" r="A1" s="1">
        <v>426</v>
      </c>
      <c t="s" r="B1" s="2">
        <v>1</v>
      </c>
    </row>
    <row r="2" spans="1:2">
      <c t="s" r="B2" s="2">
        <v>427</v>
      </c>
    </row>
    <row r="3" spans="1:2">
      <c t="s" r="A3" s="4">
        <v>428</v>
      </c>
      <c t="n" r="B3" s="6">
        <v>4000</v>
      </c>
    </row>
    <row r="4" spans="1:2">
      <c t="s" r="A4" s="4">
        <v>429</v>
      </c>
      <c t="s" r="B4" s="4">
        <v>430</v>
      </c>
    </row>
    <row r="5" spans="1:2">
      <c t="s" r="A5" s="4">
        <v>431</v>
      </c>
      <c t="s" r="B5" s="4">
        <v>425</v>
      </c>
    </row>
    <row r="6" spans="1:2">
      <c t="s" r="A6" s="4">
        <v>432</v>
      </c>
      <c t="n" r="B6" s="7">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t="s" r="A1" s="1">
        <v>433</v>
      </c>
      <c t="s" r="B1" s="2">
        <v>1</v>
      </c>
    </row>
    <row r="2" spans="1:3">
      <c t="s" r="B2" s="2">
        <v>2</v>
      </c>
      <c t="s" r="C2" s="2">
        <v>30</v>
      </c>
    </row>
    <row r="3" spans="1:3">
      <c t="s" r="A3" s="3">
        <v>434</v>
      </c>
    </row>
    <row r="4" spans="1:3">
      <c t="s" r="A4" s="4">
        <v>435</v>
      </c>
      <c t="n" r="B4" s="7">
        <v>-79333</v>
      </c>
      <c t="n" r="C4" s="7">
        <v>208255</v>
      </c>
    </row>
    <row r="5" spans="1:3">
      <c t="s" r="A5" s="4">
        <v>436</v>
      </c>
      <c t="n" r="B5" s="6">
        <v>138</v>
      </c>
      <c t="n" r="C5" s="6">
        <v>115507</v>
      </c>
    </row>
    <row r="6" spans="1:3">
      <c t="s" r="A6" s="4">
        <v>437</v>
      </c>
      <c t="n" r="B6" s="6">
        <v>-79195</v>
      </c>
      <c t="n" r="C6" s="6">
        <v>323762</v>
      </c>
    </row>
    <row r="7" spans="1:3">
      <c t="s" r="A7" s="3">
        <v>438</v>
      </c>
    </row>
    <row r="8" spans="1:3">
      <c t="s" r="A8" s="4">
        <v>435</v>
      </c>
      <c t="n" r="B8" s="6">
        <v>-5411</v>
      </c>
      <c t="n" r="C8" s="6">
        <v>-200259</v>
      </c>
    </row>
    <row r="9" spans="1:3">
      <c t="s" r="A9" s="4">
        <v>436</v>
      </c>
      <c t="n" r="B9" s="6">
        <v>-174270</v>
      </c>
      <c t="n" r="C9" s="6">
        <v>-78783</v>
      </c>
    </row>
    <row r="10" spans="1:3">
      <c t="s" r="A10" s="4">
        <v>439</v>
      </c>
      <c t="n" r="B10" s="6">
        <v>-179682</v>
      </c>
      <c t="n" r="C10" s="6">
        <v>-279042</v>
      </c>
    </row>
    <row r="11" spans="1:3">
      <c t="s" r="A11" s="4">
        <v>440</v>
      </c>
      <c t="n" r="B11" s="7">
        <v>-258876</v>
      </c>
      <c t="n" r="C11" s="7">
        <v>447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441</v>
      </c>
      <c t="s" r="B1" s="2">
        <v>2</v>
      </c>
      <c t="s" r="C1" s="2">
        <v>30</v>
      </c>
    </row>
    <row r="2" spans="1:3">
      <c t="s" r="A2" s="3">
        <v>442</v>
      </c>
    </row>
    <row r="3" spans="1:3">
      <c t="s" r="A3" s="4">
        <v>443</v>
      </c>
      <c t="n" r="B3" s="7">
        <v>116333</v>
      </c>
      <c t="n" r="C3" s="7">
        <v>103871</v>
      </c>
    </row>
    <row r="4" spans="1:3">
      <c t="s" r="A4" s="4">
        <v>444</v>
      </c>
      <c t="n" r="B4" s="6">
        <v>212284</v>
      </c>
      <c t="n" r="C4" s="6">
        <v>242852</v>
      </c>
    </row>
    <row r="5" spans="1:3">
      <c t="s" r="A5" s="4">
        <v>445</v>
      </c>
      <c t="n" r="B5" s="6">
        <v>126192</v>
      </c>
      <c t="n" r="C5" s="6">
        <v>-652</v>
      </c>
    </row>
    <row r="6" spans="1:3">
      <c t="s" r="A6" s="4">
        <v>446</v>
      </c>
      <c t="n" r="B6" s="6">
        <v>79903</v>
      </c>
      <c t="n" r="C6" s="6">
        <v>50555</v>
      </c>
    </row>
    <row r="7" spans="1:3">
      <c t="s" r="A7" s="4">
        <v>447</v>
      </c>
      <c t="n" r="B7" s="6">
        <v>3565</v>
      </c>
      <c t="n" r="C7" s="6">
        <v>11406</v>
      </c>
    </row>
    <row r="8" spans="1:3">
      <c t="s" r="A8" s="4">
        <v>448</v>
      </c>
      <c t="n" r="B8" s="6">
        <v>68383</v>
      </c>
      <c t="n" r="C8" s="6">
        <v>25285</v>
      </c>
    </row>
    <row r="9" spans="1:3">
      <c t="s" r="A9" s="4">
        <v>449</v>
      </c>
      <c t="n" r="B9" s="6">
        <v>606660</v>
      </c>
      <c t="n" r="C9" s="6">
        <v>433317</v>
      </c>
    </row>
    <row r="10" spans="1:3">
      <c t="s" r="A10" s="3">
        <v>450</v>
      </c>
    </row>
    <row r="11" spans="1:3">
      <c t="s" r="A11" s="4">
        <v>123</v>
      </c>
      <c t="n" r="B11" s="6">
        <v>-1715035</v>
      </c>
      <c t="n" r="C11" s="6">
        <v>-1966991</v>
      </c>
    </row>
    <row r="12" spans="1:3">
      <c t="s" r="A12" s="4">
        <v>82</v>
      </c>
      <c t="n" r="B12" s="6">
        <v>-2435471</v>
      </c>
      <c t="n" r="C12" s="6">
        <v>-2182012</v>
      </c>
    </row>
    <row r="13" spans="1:3">
      <c t="s" r="A13" s="4">
        <v>451</v>
      </c>
      <c t="n" r="B13" s="6">
        <v>-4150506</v>
      </c>
      <c t="n" r="C13" s="6">
        <v>-4149003</v>
      </c>
    </row>
    <row r="14" spans="1:3">
      <c t="s" r="A14" s="4">
        <v>452</v>
      </c>
      <c t="n" r="B14" s="7">
        <v>-3543846</v>
      </c>
      <c t="n" r="C14" s="7">
        <v>-37156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9</v>
      </c>
      <c t="s" r="B1" s="2">
        <v>1</v>
      </c>
    </row>
    <row r="2" spans="1:3">
      <c t="s" r="B2" s="2">
        <v>2</v>
      </c>
      <c t="s" r="C2" s="2">
        <v>30</v>
      </c>
    </row>
    <row r="3" spans="1:3">
      <c t="s" r="A3" s="3">
        <v>120</v>
      </c>
    </row>
    <row r="4" spans="1:3">
      <c t="s" r="A4" s="4">
        <v>121</v>
      </c>
      <c t="n" r="B4" s="7">
        <v>-601090</v>
      </c>
      <c t="n" r="C4" s="7">
        <v>154741</v>
      </c>
    </row>
    <row r="5" spans="1:3">
      <c t="s" r="A5" s="3">
        <v>122</v>
      </c>
    </row>
    <row r="6" spans="1:3">
      <c t="s" r="A6" s="4">
        <v>123</v>
      </c>
      <c t="n" r="B6" s="6">
        <v>2724855</v>
      </c>
      <c t="n" r="C6" s="6">
        <v>2742320</v>
      </c>
    </row>
    <row r="7" spans="1:3">
      <c t="s" r="A7" s="4">
        <v>124</v>
      </c>
      <c t="n" r="B7" s="6">
        <v>270421</v>
      </c>
      <c t="n" r="C7" s="6">
        <v>253071</v>
      </c>
    </row>
    <row r="8" spans="1:3">
      <c t="s" r="A8" s="4">
        <v>82</v>
      </c>
      <c t="n" r="B8" s="6">
        <v>740456</v>
      </c>
      <c t="n" r="C8" s="6">
        <v>1001914</v>
      </c>
    </row>
    <row r="9" spans="1:3">
      <c t="s" r="A9" s="4">
        <v>125</v>
      </c>
      <c t="n" r="B9" s="6">
        <v>270000</v>
      </c>
      <c t="n" r="C9" s="6">
        <v>0</v>
      </c>
    </row>
    <row r="10" spans="1:3">
      <c t="s" r="A10" s="4">
        <v>126</v>
      </c>
      <c t="n" r="B10" s="6">
        <v>-4764</v>
      </c>
      <c t="n" r="C10" s="6">
        <v>0</v>
      </c>
    </row>
    <row r="11" spans="1:3">
      <c t="s" r="A11" s="4">
        <v>127</v>
      </c>
      <c t="n" r="B11" s="6">
        <v>-179682</v>
      </c>
      <c t="n" r="C11" s="6">
        <v>-279042</v>
      </c>
    </row>
    <row r="12" spans="1:3">
      <c t="s" r="A12" s="4">
        <v>128</v>
      </c>
      <c t="n" r="B12" s="6">
        <v>-61551</v>
      </c>
      <c t="n" r="C12" s="6">
        <v>331</v>
      </c>
    </row>
    <row r="13" spans="1:3">
      <c t="s" r="A13" s="4">
        <v>111</v>
      </c>
      <c t="n" r="B13" s="6">
        <v>-2630</v>
      </c>
      <c t="n" r="C13" s="6">
        <v>4209</v>
      </c>
    </row>
    <row r="14" spans="1:3">
      <c t="s" r="A14" s="3">
        <v>129</v>
      </c>
    </row>
    <row r="15" spans="1:3">
      <c t="s" r="A15" s="4">
        <v>130</v>
      </c>
      <c t="n" r="B15" s="6">
        <v>232258</v>
      </c>
      <c t="n" r="C15" s="6">
        <v>-721468</v>
      </c>
    </row>
    <row r="16" spans="1:3">
      <c t="s" r="A16" s="4">
        <v>34</v>
      </c>
      <c t="n" r="B16" s="6">
        <v>-171317</v>
      </c>
      <c t="n" r="C16" s="6">
        <v>110229</v>
      </c>
    </row>
    <row r="17" spans="1:3">
      <c t="s" r="A17" s="4">
        <v>36</v>
      </c>
      <c t="n" r="B17" s="6">
        <v>-19585</v>
      </c>
      <c t="n" r="C17" s="6">
        <v>499</v>
      </c>
    </row>
    <row r="18" spans="1:3">
      <c t="s" r="A18" s="4">
        <v>49</v>
      </c>
      <c t="n" r="B18" s="6">
        <v>-770232</v>
      </c>
      <c t="n" r="C18" s="6">
        <v>151326</v>
      </c>
    </row>
    <row r="19" spans="1:3">
      <c t="s" r="A19" s="4">
        <v>50</v>
      </c>
      <c t="n" r="B19" s="6">
        <v>-69185</v>
      </c>
      <c t="n" r="C19" s="6">
        <v>181973</v>
      </c>
    </row>
    <row r="20" spans="1:3">
      <c t="s" r="A20" s="4">
        <v>131</v>
      </c>
      <c t="n" r="B20" s="6">
        <v>193222</v>
      </c>
      <c t="n" r="C20" s="6">
        <v>-102022</v>
      </c>
    </row>
    <row r="21" spans="1:3">
      <c t="s" r="A21" s="4">
        <v>132</v>
      </c>
      <c t="n" r="B21" s="6">
        <v>2551176</v>
      </c>
      <c t="n" r="C21" s="6">
        <v>3498081</v>
      </c>
    </row>
    <row r="22" spans="1:3">
      <c t="s" r="A22" s="3">
        <v>133</v>
      </c>
    </row>
    <row r="23" spans="1:3">
      <c t="s" r="A23" s="4">
        <v>134</v>
      </c>
      <c t="n" r="B23" s="6">
        <v>-2515132</v>
      </c>
      <c t="n" r="C23" s="6">
        <v>-2318965</v>
      </c>
    </row>
    <row r="24" spans="1:3">
      <c t="s" r="A24" s="4">
        <v>135</v>
      </c>
      <c t="n" r="B24" s="6">
        <v>81974</v>
      </c>
      <c t="n" r="C24" s="6">
        <v>3891</v>
      </c>
    </row>
    <row r="25" spans="1:3">
      <c t="s" r="A25" s="4">
        <v>136</v>
      </c>
      <c t="n" r="B25" s="6">
        <v>-66196</v>
      </c>
      <c t="n" r="C25" s="6">
        <v>-354957</v>
      </c>
    </row>
    <row r="26" spans="1:3">
      <c t="s" r="A26" s="4">
        <v>137</v>
      </c>
      <c t="n" r="B26" s="6">
        <v>-2499354</v>
      </c>
      <c t="n" r="C26" s="6">
        <v>-2670031</v>
      </c>
    </row>
    <row r="27" spans="1:3">
      <c t="s" r="A27" s="3">
        <v>138</v>
      </c>
    </row>
    <row r="28" spans="1:3">
      <c t="s" r="A28" s="4">
        <v>139</v>
      </c>
      <c t="n" r="B28" s="6">
        <v>-500000</v>
      </c>
      <c t="n" r="C28" s="6">
        <v>500000</v>
      </c>
    </row>
    <row r="29" spans="1:3">
      <c t="s" r="A29" s="4">
        <v>140</v>
      </c>
      <c t="n" r="B29" s="6">
        <v>4404752</v>
      </c>
      <c t="n" r="C29" s="6">
        <v>0</v>
      </c>
    </row>
    <row r="30" spans="1:3">
      <c t="s" r="A30" s="4">
        <v>141</v>
      </c>
      <c t="n" r="B30" s="6">
        <v>-2646065</v>
      </c>
      <c t="n" r="C30" s="6">
        <v>-1571424</v>
      </c>
    </row>
    <row r="31" spans="1:3">
      <c t="s" r="A31" s="4">
        <v>142</v>
      </c>
      <c t="n" r="B31" s="6">
        <v>-60082</v>
      </c>
      <c t="n" r="C31" s="6">
        <v>0</v>
      </c>
    </row>
    <row r="32" spans="1:3">
      <c t="s" r="A32" s="4">
        <v>143</v>
      </c>
      <c t="n" r="B32" s="6">
        <v>0</v>
      </c>
      <c t="n" r="C32" s="6">
        <v>-5369</v>
      </c>
    </row>
    <row r="33" spans="1:3">
      <c t="s" r="A33" s="4">
        <v>144</v>
      </c>
      <c t="n" r="B33" s="6">
        <v>1198605</v>
      </c>
      <c t="n" r="C33" s="6">
        <v>-1076793</v>
      </c>
    </row>
    <row r="34" spans="1:3">
      <c t="s" r="A34" s="4">
        <v>145</v>
      </c>
      <c t="n" r="B34" s="6">
        <v>1250427</v>
      </c>
      <c t="n" r="C34" s="6">
        <v>-248743</v>
      </c>
    </row>
    <row r="35" spans="1:3">
      <c t="s" r="A35" s="4">
        <v>146</v>
      </c>
      <c t="n" r="B35" s="6">
        <v>1841044</v>
      </c>
      <c t="n" r="C35" s="6">
        <v>2089787</v>
      </c>
    </row>
    <row r="36" spans="1:3">
      <c t="s" r="A36" s="4">
        <v>147</v>
      </c>
      <c t="n" r="B36" s="6">
        <v>3091471</v>
      </c>
      <c t="n" r="C36" s="6">
        <v>1841044</v>
      </c>
    </row>
    <row r="37" spans="1:3">
      <c t="s" r="A37" s="3">
        <v>148</v>
      </c>
    </row>
    <row r="38" spans="1:3">
      <c t="s" r="A38" s="4">
        <v>149</v>
      </c>
      <c t="n" r="B38" s="6">
        <v>1374352</v>
      </c>
      <c t="n" r="C38" s="6">
        <v>1492378</v>
      </c>
    </row>
    <row r="39" spans="1:3">
      <c t="s" r="A39" s="4">
        <v>150</v>
      </c>
      <c t="n" r="B39" s="6">
        <v>-157186</v>
      </c>
      <c t="n" r="C39" s="6">
        <v>313076</v>
      </c>
    </row>
    <row r="40" spans="1:3">
      <c t="s" r="A40" s="3">
        <v>151</v>
      </c>
    </row>
    <row r="41" spans="1:3">
      <c t="s" r="A41" s="4">
        <v>152</v>
      </c>
      <c t="n" r="B41" s="6">
        <v>7500</v>
      </c>
      <c t="n" r="C41" s="6">
        <v>60000</v>
      </c>
    </row>
    <row r="42" spans="1:3">
      <c t="s" r="A42" s="4">
        <v>153</v>
      </c>
      <c t="n" r="B42" s="7">
        <v>270000</v>
      </c>
      <c t="n" r="C42"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453</v>
      </c>
      <c t="s" r="B1" s="2">
        <v>1</v>
      </c>
    </row>
    <row r="2" spans="1:3">
      <c t="s" r="B2" s="2">
        <v>2</v>
      </c>
      <c t="s" r="C2" s="2">
        <v>30</v>
      </c>
    </row>
    <row r="3" spans="1:3">
      <c t="s" r="A3" s="3">
        <v>454</v>
      </c>
    </row>
    <row r="4" spans="1:3">
      <c t="s" r="A4" s="4">
        <v>455</v>
      </c>
      <c t="n" r="B4" s="7">
        <v>-300028</v>
      </c>
      <c t="n" r="C4" s="7">
        <v>67817</v>
      </c>
    </row>
    <row r="5" spans="1:3">
      <c t="s" r="A5" s="4">
        <v>456</v>
      </c>
      <c t="n" r="B5" s="6">
        <v>-29615</v>
      </c>
      <c t="n" r="C5" s="6">
        <v>-44569</v>
      </c>
    </row>
    <row r="6" spans="1:3">
      <c t="s" r="A6" s="4">
        <v>457</v>
      </c>
      <c t="n" r="B6" s="6">
        <v>85975</v>
      </c>
      <c t="n" r="C6" s="6">
        <v>53845</v>
      </c>
    </row>
    <row r="7" spans="1:3">
      <c t="s" r="A7" s="4">
        <v>458</v>
      </c>
      <c t="n" r="B7" s="6">
        <v>33738</v>
      </c>
      <c t="n" r="C7" s="6">
        <v>34625</v>
      </c>
    </row>
    <row r="8" spans="1:3">
      <c t="s" r="A8" s="4">
        <v>459</v>
      </c>
      <c t="n" r="B8" s="6">
        <v>-71189</v>
      </c>
      <c t="n" r="C8" s="6">
        <v>0</v>
      </c>
    </row>
    <row r="9" spans="1:3">
      <c t="s" r="A9" s="4">
        <v>460</v>
      </c>
      <c t="n" r="B9" s="6">
        <v>22243</v>
      </c>
      <c t="n" r="C9" s="6">
        <v>-66998</v>
      </c>
    </row>
    <row r="10" spans="1:3">
      <c t="s" r="A10" s="4">
        <v>461</v>
      </c>
      <c t="n" r="B10" s="7">
        <v>-258876</v>
      </c>
      <c t="n" r="C10" s="7">
        <v>4472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462</v>
      </c>
      <c t="s" r="B1" s="2">
        <v>1</v>
      </c>
    </row>
    <row r="2" spans="1:3">
      <c t="s" r="B2" s="2">
        <v>2</v>
      </c>
      <c t="s" r="C2" s="2">
        <v>30</v>
      </c>
    </row>
    <row r="3" spans="1:3">
      <c t="s" r="A3" s="3">
        <v>463</v>
      </c>
    </row>
    <row r="4" spans="1:3">
      <c t="s" r="A4" s="4">
        <v>330</v>
      </c>
      <c t="n" r="B4" s="7">
        <v>-601090</v>
      </c>
      <c t="n" r="C4" s="7">
        <v>154741</v>
      </c>
    </row>
    <row r="5" spans="1:3">
      <c t="s" r="A5" s="3">
        <v>464</v>
      </c>
    </row>
    <row r="6" spans="1:3">
      <c t="s" r="A6" s="4">
        <v>465</v>
      </c>
      <c t="n" r="B6" s="6">
        <v>21358411</v>
      </c>
      <c t="n" r="C6" s="6">
        <v>21360104</v>
      </c>
    </row>
    <row r="7" spans="1:3">
      <c t="s" r="A7" s="4">
        <v>466</v>
      </c>
      <c t="n" r="B7" s="7">
        <v>0</v>
      </c>
      <c t="n" r="C7" s="7">
        <v>0</v>
      </c>
    </row>
    <row r="8" spans="1:3">
      <c t="s" r="A8" s="4">
        <v>467</v>
      </c>
      <c t="n" r="B8" s="6">
        <v>21358411</v>
      </c>
      <c t="n" r="C8" s="6">
        <v>21360104</v>
      </c>
    </row>
    <row r="9" spans="1:3">
      <c t="s" r="A9" s="4">
        <v>468</v>
      </c>
      <c t="n" r="B9" s="9">
        <v>-0.03</v>
      </c>
      <c t="n" r="C9" s="9">
        <v>0.01</v>
      </c>
    </row>
    <row r="10" spans="1:3">
      <c t="s" r="A10" s="4">
        <v>469</v>
      </c>
      <c t="n" r="B10" s="9">
        <v>-0.03</v>
      </c>
      <c t="n" r="C10" s="9">
        <v>0.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1"/>
    <col customWidth="1" max="2" min="2" width="80"/>
    <col customWidth="1" max="3" min="3" width="4"/>
  </cols>
  <sheetData>
    <row r="1" spans="1:3">
      <c t="s" r="A1" s="1">
        <v>470</v>
      </c>
      <c t="s" r="B1" s="2">
        <v>385</v>
      </c>
    </row>
    <row r="2" spans="1:3">
      <c t="s" r="A2" s="3">
        <v>471</v>
      </c>
    </row>
    <row r="3" spans="1:3">
      <c t="n" r="A3" s="6">
        <v>2016</v>
      </c>
      <c t="n" r="B3" s="7">
        <v>718921</v>
      </c>
    </row>
    <row r="4" spans="1:3">
      <c t="n" r="A4" s="6">
        <v>2017</v>
      </c>
      <c t="n" r="B4" s="6">
        <v>248400</v>
      </c>
    </row>
    <row r="5" spans="1:3">
      <c t="n" r="A5" s="6">
        <v>2018</v>
      </c>
      <c t="n" r="B5" s="6">
        <v>248400</v>
      </c>
    </row>
    <row r="6" spans="1:3">
      <c t="n" r="A6" s="6">
        <v>2019</v>
      </c>
      <c t="n" r="B6" s="6">
        <v>248400</v>
      </c>
    </row>
    <row r="7" spans="1:3">
      <c t="n" r="A7" s="6">
        <v>2020</v>
      </c>
      <c t="n" r="B7" s="6">
        <v>227700</v>
      </c>
    </row>
    <row r="8" spans="1:3">
      <c t="s" r="A8" s="4">
        <v>472</v>
      </c>
      <c t="n" r="B8" s="6">
        <v>1691821</v>
      </c>
    </row>
    <row r="9" spans="1:3">
      <c t="s" r="A9" s="4">
        <v>473</v>
      </c>
    </row>
    <row r="10" spans="1:3">
      <c t="s" r="A10" s="3">
        <v>471</v>
      </c>
    </row>
    <row r="11" spans="1:3">
      <c t="n" r="A11" s="6">
        <v>2016</v>
      </c>
      <c t="n" r="B11" s="6">
        <v>248400</v>
      </c>
      <c t="s" r="C11" s="4">
        <v>474</v>
      </c>
    </row>
    <row r="12" spans="1:3">
      <c t="n" r="A12" s="6">
        <v>2017</v>
      </c>
      <c t="n" r="B12" s="6">
        <v>248400</v>
      </c>
      <c t="s" r="C12" s="4">
        <v>474</v>
      </c>
    </row>
    <row r="13" spans="1:3">
      <c t="n" r="A13" s="6">
        <v>2018</v>
      </c>
      <c t="n" r="B13" s="6">
        <v>248400</v>
      </c>
      <c t="s" r="C13" s="4">
        <v>474</v>
      </c>
    </row>
    <row r="14" spans="1:3">
      <c t="n" r="A14" s="6">
        <v>2019</v>
      </c>
      <c t="n" r="B14" s="6">
        <v>248400</v>
      </c>
      <c t="s" r="C14" s="4">
        <v>474</v>
      </c>
    </row>
    <row r="15" spans="1:3">
      <c t="n" r="A15" s="6">
        <v>2020</v>
      </c>
      <c t="n" r="B15" s="6">
        <v>227700</v>
      </c>
      <c t="s" r="C15" s="4">
        <v>474</v>
      </c>
    </row>
    <row r="16" spans="1:3">
      <c t="s" r="A16" s="4">
        <v>472</v>
      </c>
      <c t="n" r="B16" s="6">
        <v>1221300</v>
      </c>
    </row>
    <row r="17" spans="1:3">
      <c t="s" r="A17" s="4">
        <v>475</v>
      </c>
    </row>
    <row r="18" spans="1:3">
      <c t="s" r="A18" s="3">
        <v>471</v>
      </c>
    </row>
    <row r="19" spans="1:3">
      <c t="n" r="A19" s="6">
        <v>2016</v>
      </c>
      <c t="n" r="B19" s="6">
        <v>470521</v>
      </c>
    </row>
    <row r="20" spans="1:3">
      <c t="n" r="A20" s="6">
        <v>2017</v>
      </c>
      <c t="n" r="B20" s="6">
        <v>0</v>
      </c>
    </row>
    <row r="21" spans="1:3">
      <c t="n" r="A21" s="6">
        <v>2018</v>
      </c>
      <c t="n" r="B21" s="6">
        <v>0</v>
      </c>
    </row>
    <row r="22" spans="1:3">
      <c t="n" r="A22" s="6">
        <v>2019</v>
      </c>
      <c t="n" r="B22" s="6">
        <v>0</v>
      </c>
    </row>
    <row r="23" spans="1:3">
      <c t="n" r="A23" s="6">
        <v>2020</v>
      </c>
      <c t="n" r="B23" s="6">
        <v>0</v>
      </c>
    </row>
    <row r="24" spans="1:3">
      <c t="s" r="A24" s="4">
        <v>472</v>
      </c>
      <c t="n" r="B24" s="7">
        <v>470521</v>
      </c>
    </row>
    <row r="25" spans="1:3">
      <c t="n" r="A25"/>
    </row>
    <row r="26" spans="1:3">
      <c t="s" r="A26" s="4">
        <v>474</v>
      </c>
      <c t="s" r="B26" s="4">
        <v>476</v>
      </c>
    </row>
  </sheetData>
  <mergeCells count="3">
    <mergeCell ref="B1:C1"/>
    <mergeCell ref="A25:C25"/>
    <mergeCell ref="B26:C2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7</v>
      </c>
      <c t="s" r="B1" s="2">
        <v>1</v>
      </c>
    </row>
    <row r="2" spans="1:2">
      <c t="s" r="B2" s="2">
        <v>2</v>
      </c>
    </row>
    <row r="3" spans="1:2">
      <c t="s" r="A3" s="3">
        <v>155</v>
      </c>
    </row>
    <row r="4" spans="1:2">
      <c t="s" r="A4" s="4">
        <v>157</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SOLIDATED STATEMENTS OF CHAN</vt:lpstr>
      <vt:lpstr>CONDENSED CONSOLIDATED STATEME7</vt:lpstr>
      <vt:lpstr>1. BUSINESS OF THE COMPANY AND </vt:lpstr>
      <vt:lpstr>2. SIGNIFICANT ACCOUNTING POLIC</vt:lpstr>
      <vt:lpstr>3. MERGERS AND ACQUISITIONS</vt:lpstr>
      <vt:lpstr>4. ACCOUNTS RECEIVABLE</vt:lpstr>
      <vt:lpstr>5. INVENTORIES</vt:lpstr>
      <vt:lpstr>6. OTHER CURRENT ASSETS</vt:lpstr>
      <vt:lpstr>7. PROPERTY AND EQUIPMENT, NET</vt:lpstr>
      <vt:lpstr>8. EQUIPMENT RENTAL</vt:lpstr>
      <vt:lpstr>9. GOODWILL AND OTHER INTANGIBL</vt:lpstr>
      <vt:lpstr>10. OTHER ASSETS</vt:lpstr>
      <vt:lpstr>11. ACCRUED EXPENSES</vt:lpstr>
      <vt:lpstr>12. DEBT</vt:lpstr>
      <vt:lpstr>13. ON-BALANCE SHEET DERIVATIVE</vt:lpstr>
      <vt:lpstr>14. FAIR VALUE OF ASSETS AND LI</vt:lpstr>
      <vt:lpstr>15. COMMITMENTS AND CONTINGENCI</vt:lpstr>
      <vt:lpstr>16. STOCK BASED COMPENSATION</vt:lpstr>
      <vt:lpstr>17. REPURCHASE OF COMMON STOCK</vt:lpstr>
      <vt:lpstr>18. INCOME TAXES</vt:lpstr>
      <vt:lpstr>19. NET INCOME PER SHARE AND WE</vt:lpstr>
      <vt:lpstr>20. RETIREMENT PLAN</vt:lpstr>
      <vt:lpstr>21. RELATED PARTY TRANSACTIONS</vt:lpstr>
      <vt:lpstr>22. CONCENTRATION OF CREDIT RIS</vt:lpstr>
      <vt:lpstr>23. RECENT ACCOUNTING PRONOUNCE</vt:lpstr>
      <vt:lpstr>24. SUBSEQUENT EVENT</vt:lpstr>
      <vt:lpstr>2. SIGNIFICANT ACCOUNTING POL32</vt:lpstr>
      <vt:lpstr>3. MERGERS AND ACQUISITIONS (Ta</vt:lpstr>
      <vt:lpstr>4. ACCOUNTS RECEIVABLE (Tables)</vt:lpstr>
      <vt:lpstr>5. INVENTORIES (Tables)</vt:lpstr>
      <vt:lpstr>6. OTHER CURRENT ASSETS (Tables</vt:lpstr>
      <vt:lpstr>7. PROPERTY AND EQUIPMENT, NET </vt:lpstr>
      <vt:lpstr>8. EQUIPMENT RENTAL (Tables)</vt:lpstr>
      <vt:lpstr>9. GOODWILL AND OTHER INTANGI39</vt:lpstr>
      <vt:lpstr>11. ACCRUED EXPENSES (Tables)</vt:lpstr>
      <vt:lpstr>12. DEBT (Tables)</vt:lpstr>
      <vt:lpstr>13. ON-BALANCE SHEET DERIVATI42</vt:lpstr>
      <vt:lpstr>14. FAIR VALUE OF ASSETS AND 43</vt:lpstr>
      <vt:lpstr>15. COMMITMENTS AND CONTINGEN44</vt:lpstr>
      <vt:lpstr>16. STOCK BASED COMPENSATION (T</vt:lpstr>
      <vt:lpstr>18. INCOME TAXES (Tables)</vt:lpstr>
      <vt:lpstr>19. NET INCOME PER SHARE AND 47</vt:lpstr>
      <vt:lpstr>21. RELATED PARTY TRANSACTIONS </vt:lpstr>
      <vt:lpstr>2. SIGNIFICANT ACCOUNTING POL49</vt:lpstr>
      <vt:lpstr>3. MERGERS AND ACQUISITIONS (De</vt:lpstr>
      <vt:lpstr>3. MERGERS AND ACQUISITIONS (51</vt:lpstr>
      <vt:lpstr>3. MERGERS AND ACQUISITIONS (52</vt:lpstr>
      <vt:lpstr>4. ACCOUNTS RECEIVABLE (Details</vt:lpstr>
      <vt:lpstr>5. INVENTORIES (Details)</vt:lpstr>
      <vt:lpstr>6. OTHER CURRENT ASSETS (Detail</vt:lpstr>
      <vt:lpstr>7. PROPERTY AND EQUIPMENT, NE56</vt:lpstr>
      <vt:lpstr>8. EQUIPMENT RENTAL (Details)</vt:lpstr>
      <vt:lpstr>9. GOODWILL AND OTHER INTANGI58</vt:lpstr>
      <vt:lpstr>9. GOODWILL AND OTHER INTANGI59</vt:lpstr>
      <vt:lpstr>9. GOODWILL AND OTHER INTANGI60</vt:lpstr>
      <vt:lpstr>11. ACCRUED EXPENSES (Details)</vt:lpstr>
      <vt:lpstr>12. DEBT (Details)</vt:lpstr>
      <vt:lpstr>13. ON-BALANCE SHEET DERIVATI63</vt:lpstr>
      <vt:lpstr>14. FAIR VALUE OF ASSETS AND 64</vt:lpstr>
      <vt:lpstr>15. COMMITMENTS AND CONTINGEN65</vt:lpstr>
      <vt:lpstr>16. STOCK BASED COMPENSATION (D</vt:lpstr>
      <vt:lpstr>16. STOCK BASED COMPENSATION 67</vt:lpstr>
      <vt:lpstr>18. INCOME TAXES (Details)</vt:lpstr>
      <vt:lpstr>18. INCOME TAXES (Details 1)</vt:lpstr>
      <vt:lpstr>18. INCOME TAXES (Details 2)</vt:lpstr>
      <vt:lpstr>19. NET INCOME PER SHARE AND 71</vt:lpstr>
      <vt:lpstr>21. RELATED PARTY TRANSACTION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6:01:47Z</dcterms:created>
  <dcterms:modified xmlns:dcterms="http://purl.org/dc/terms/" xmlns:xsi="http://www.w3.org/2001/XMLSchema-instance" xsi:type="dcterms:W3CDTF">2016-01-29T16:01:47Z</dcterms:modified>
  <dc:title xmlns:dc="http://purl.org/dc/elements/1.1/">Untitled</dc:title>
  <dc:description xmlns:dc="http://purl.org/dc/elements/1.1/"/>
  <dc:subject xmlns:dc="http://purl.org/dc/elements/1.1/"/>
  <cp:keywords/>
  <cp:category/>
</cp:coreProperties>
</file>